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Summary Accounting Policies" sheetId="10" state="visible" r:id="rId10"/>
    <sheet xmlns:r="http://schemas.openxmlformats.org/officeDocument/2006/relationships" name="Earnings Per Common Share" sheetId="11" state="visible" r:id="rId11"/>
    <sheet xmlns:r="http://schemas.openxmlformats.org/officeDocument/2006/relationships" name="Real Estate Acquisitions" sheetId="12" state="visible" r:id="rId12"/>
    <sheet xmlns:r="http://schemas.openxmlformats.org/officeDocument/2006/relationships" name="Sales of Properties" sheetId="13" state="visible" r:id="rId13"/>
    <sheet xmlns:r="http://schemas.openxmlformats.org/officeDocument/2006/relationships" name="Variable Interest Entities, Con" sheetId="14" state="visible" r:id="rId14"/>
    <sheet xmlns:r="http://schemas.openxmlformats.org/officeDocument/2006/relationships" name="Investment in Unconsolidated Jo" sheetId="15" state="visible" r:id="rId15"/>
    <sheet xmlns:r="http://schemas.openxmlformats.org/officeDocument/2006/relationships" name="Lease Termination Fee" sheetId="16" state="visible" r:id="rId16"/>
    <sheet xmlns:r="http://schemas.openxmlformats.org/officeDocument/2006/relationships" name="Allowance for Doubtful Accounts" sheetId="17" state="visible" r:id="rId17"/>
    <sheet xmlns:r="http://schemas.openxmlformats.org/officeDocument/2006/relationships" name="Debt Obligations" sheetId="18" state="visible" r:id="rId18"/>
    <sheet xmlns:r="http://schemas.openxmlformats.org/officeDocument/2006/relationships" name="Related Party Transactions" sheetId="19" state="visible" r:id="rId19"/>
    <sheet xmlns:r="http://schemas.openxmlformats.org/officeDocument/2006/relationships" name="Common Stock Cash Dividend" sheetId="20" state="visible" r:id="rId20"/>
    <sheet xmlns:r="http://schemas.openxmlformats.org/officeDocument/2006/relationships" name="Shares Issued through Equity Of" sheetId="21" state="visible" r:id="rId21"/>
    <sheet xmlns:r="http://schemas.openxmlformats.org/officeDocument/2006/relationships" name="Stock Based Compensation" sheetId="22" state="visible" r:id="rId22"/>
    <sheet xmlns:r="http://schemas.openxmlformats.org/officeDocument/2006/relationships" name="Fair Value Measurements" sheetId="23" state="visible" r:id="rId23"/>
    <sheet xmlns:r="http://schemas.openxmlformats.org/officeDocument/2006/relationships" name="Commitments" sheetId="24" state="visible" r:id="rId24"/>
    <sheet xmlns:r="http://schemas.openxmlformats.org/officeDocument/2006/relationships" name="New Accounting Pronouncements" sheetId="25" state="visible" r:id="rId25"/>
    <sheet xmlns:r="http://schemas.openxmlformats.org/officeDocument/2006/relationships" name="Subsequent Events" sheetId="26" state="visible" r:id="rId26"/>
    <sheet xmlns:r="http://schemas.openxmlformats.org/officeDocument/2006/relationships" name="Summary Accounting Policies (Po" sheetId="27" state="visible" r:id="rId27"/>
    <sheet xmlns:r="http://schemas.openxmlformats.org/officeDocument/2006/relationships" name="Summary Accounting Policies (Ta" sheetId="28" state="visible" r:id="rId28"/>
    <sheet xmlns:r="http://schemas.openxmlformats.org/officeDocument/2006/relationships" name="Earnings Per Common Share (Tabl" sheetId="29" state="visible" r:id="rId29"/>
    <sheet xmlns:r="http://schemas.openxmlformats.org/officeDocument/2006/relationships" name="Real Estate Acquisitions (Table" sheetId="30" state="visible" r:id="rId30"/>
    <sheet xmlns:r="http://schemas.openxmlformats.org/officeDocument/2006/relationships" name="Sales of Properties (Tables)" sheetId="31" state="visible" r:id="rId31"/>
    <sheet xmlns:r="http://schemas.openxmlformats.org/officeDocument/2006/relationships" name="Variable Interest Entities, C_2" sheetId="32" state="visible" r:id="rId32"/>
    <sheet xmlns:r="http://schemas.openxmlformats.org/officeDocument/2006/relationships" name="Debt Obligations (Tables)" sheetId="33" state="visible" r:id="rId33"/>
    <sheet xmlns:r="http://schemas.openxmlformats.org/officeDocument/2006/relationships" name="Stock Based Compensation (Table" sheetId="34" state="visible" r:id="rId34"/>
    <sheet xmlns:r="http://schemas.openxmlformats.org/officeDocument/2006/relationships" name="Fair Value Measurements (Tables" sheetId="35" state="visible" r:id="rId35"/>
    <sheet xmlns:r="http://schemas.openxmlformats.org/officeDocument/2006/relationships" name="Organization and Background (De" sheetId="36" state="visible" r:id="rId36"/>
    <sheet xmlns:r="http://schemas.openxmlformats.org/officeDocument/2006/relationships" name="Summary Accounting Policies - I" sheetId="37" state="visible" r:id="rId37"/>
    <sheet xmlns:r="http://schemas.openxmlformats.org/officeDocument/2006/relationships" name="Summary Accounting Policies - R" sheetId="38" state="visible" r:id="rId38"/>
    <sheet xmlns:r="http://schemas.openxmlformats.org/officeDocument/2006/relationships" name="Earnings Per Common Share (Deta" sheetId="39" state="visible" r:id="rId39"/>
    <sheet xmlns:r="http://schemas.openxmlformats.org/officeDocument/2006/relationships" name="Real Estate Acquisitions (Detai" sheetId="40" state="visible" r:id="rId40"/>
    <sheet xmlns:r="http://schemas.openxmlformats.org/officeDocument/2006/relationships" name="Sales of Properties (Details)" sheetId="41" state="visible" r:id="rId41"/>
    <sheet xmlns:r="http://schemas.openxmlformats.org/officeDocument/2006/relationships" name="Variable Interest Entities, C_3" sheetId="42" state="visible" r:id="rId42"/>
    <sheet xmlns:r="http://schemas.openxmlformats.org/officeDocument/2006/relationships" name="Variable Interest Entities, C_4" sheetId="43" state="visible" r:id="rId43"/>
    <sheet xmlns:r="http://schemas.openxmlformats.org/officeDocument/2006/relationships" name="Variable Interest Entities, C_5" sheetId="44" state="visible" r:id="rId44"/>
    <sheet xmlns:r="http://schemas.openxmlformats.org/officeDocument/2006/relationships" name="Variable Interest Entities, C_6" sheetId="45" state="visible" r:id="rId45"/>
    <sheet xmlns:r="http://schemas.openxmlformats.org/officeDocument/2006/relationships" name="Investment in Unconsolidated _2" sheetId="46" state="visible" r:id="rId46"/>
    <sheet xmlns:r="http://schemas.openxmlformats.org/officeDocument/2006/relationships" name="Lease Termination Fee (Details)" sheetId="47" state="visible" r:id="rId47"/>
    <sheet xmlns:r="http://schemas.openxmlformats.org/officeDocument/2006/relationships" name="Allowance for Doubtful Accoun_2" sheetId="48" state="visible" r:id="rId48"/>
    <sheet xmlns:r="http://schemas.openxmlformats.org/officeDocument/2006/relationships" name="Debt Obligations- Mortgage Paya" sheetId="49" state="visible" r:id="rId49"/>
    <sheet xmlns:r="http://schemas.openxmlformats.org/officeDocument/2006/relationships" name="Debt Obligations - Line of Cred" sheetId="50" state="visible" r:id="rId50"/>
    <sheet xmlns:r="http://schemas.openxmlformats.org/officeDocument/2006/relationships" name="Related Party Transactions (Det" sheetId="51" state="visible" r:id="rId51"/>
    <sheet xmlns:r="http://schemas.openxmlformats.org/officeDocument/2006/relationships" name="Common Stock Cash Dividend (Det" sheetId="52" state="visible" r:id="rId52"/>
    <sheet xmlns:r="http://schemas.openxmlformats.org/officeDocument/2006/relationships" name="Shares Issued through Equity _2" sheetId="53" state="visible" r:id="rId53"/>
    <sheet xmlns:r="http://schemas.openxmlformats.org/officeDocument/2006/relationships" name="Stock Based Compensation (Detai" sheetId="54" state="visible" r:id="rId54"/>
    <sheet xmlns:r="http://schemas.openxmlformats.org/officeDocument/2006/relationships" name="Fair Value Measurements - Avail" sheetId="55" state="visible" r:id="rId55"/>
    <sheet xmlns:r="http://schemas.openxmlformats.org/officeDocument/2006/relationships" name="Fair Value Measurements - Inter" sheetId="56" state="visible" r:id="rId56"/>
    <sheet xmlns:r="http://schemas.openxmlformats.org/officeDocument/2006/relationships" name="Fair Value Measurements - Deriv" sheetId="57" state="visible" r:id="rId57"/>
    <sheet xmlns:r="http://schemas.openxmlformats.org/officeDocument/2006/relationships" name="Commitments (Details)" sheetId="58" state="visible" r:id="rId58"/>
  </sheets>
  <definedNames/>
  <calcPr calcId="124519" fullCalcOnLoad="1"/>
</workbook>
</file>

<file path=xl/sharedStrings.xml><?xml version="1.0" encoding="utf-8"?>
<sst xmlns="http://schemas.openxmlformats.org/spreadsheetml/2006/main" uniqueCount="570">
  <si>
    <t>Document and Entity Information - shares</t>
  </si>
  <si>
    <t>9 Months Ended</t>
  </si>
  <si>
    <t>Sep. 30, 2018</t>
  </si>
  <si>
    <t>Nov. 01, 2018</t>
  </si>
  <si>
    <t>Document and Entity Information</t>
  </si>
  <si>
    <t>Entity Registrant Name</t>
  </si>
  <si>
    <t>ONE LIBERTY PROPERTIE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Small Business</t>
  </si>
  <si>
    <t>true</t>
  </si>
  <si>
    <t>Entity Emerging Growth Company</t>
  </si>
  <si>
    <t>Entity Filer Category</t>
  </si>
  <si>
    <t>Accelerated Filer</t>
  </si>
  <si>
    <t>Entity Common Stock, Shares Outstanding</t>
  </si>
  <si>
    <t>Document Fiscal Year Focus</t>
  </si>
  <si>
    <t>Document Fiscal Period Focus</t>
  </si>
  <si>
    <t>Q3</t>
  </si>
  <si>
    <t>CONSOLIDATED BALANCE SHEETS - USD ($)</t>
  </si>
  <si>
    <t>Dec. 31, 2017</t>
  </si>
  <si>
    <t>Real estate investments, at cost</t>
  </si>
  <si>
    <t>Land</t>
  </si>
  <si>
    <t>Buildings and improvements</t>
  </si>
  <si>
    <t>Total real estate investments, at cost</t>
  </si>
  <si>
    <t>Less accumulated depreciation</t>
  </si>
  <si>
    <t>Real estate investments, net</t>
  </si>
  <si>
    <t>Investment in unconsolidated joint ventures</t>
  </si>
  <si>
    <t>Cash and cash equivalents</t>
  </si>
  <si>
    <t>Restricted cash</t>
  </si>
  <si>
    <t>Unbilled rent receivable, net of allowance of $1,440 in 2018 and $0, respectively</t>
  </si>
  <si>
    <t>Unamortized intangible lease assets, net</t>
  </si>
  <si>
    <t>Escrow, deposits and other assets and receivables</t>
  </si>
  <si>
    <t>Total assets</t>
  </si>
  <si>
    <t>[1]</t>
  </si>
  <si>
    <t>Liabilities:</t>
  </si>
  <si>
    <t>Mortgages payable, net of $4,029 and $3,789 of deferred financing costs, respectively</t>
  </si>
  <si>
    <t>Line of credit, net of $0 and $624 of deferred financing costs, respectively</t>
  </si>
  <si>
    <t>Dividends payable</t>
  </si>
  <si>
    <t>Accrued expenses and other liabilities</t>
  </si>
  <si>
    <t>Unamortized intangible lease liabilities, net</t>
  </si>
  <si>
    <t>Total liabilities</t>
  </si>
  <si>
    <t>Commitments and contingencies</t>
  </si>
  <si>
    <t xml:space="preserve"> </t>
  </si>
  <si>
    <t>One Liberty Properties, Inc. stockholders' equity:</t>
  </si>
  <si>
    <t>Preferred stock, $1 par value; 12,500 shares authorized; none issued</t>
  </si>
  <si>
    <t>Common stock, $1 par value; 25,000 shares authorized; 18,669 and 18,261 shares issued and outstanding</t>
  </si>
  <si>
    <t>Paid-in capital</t>
  </si>
  <si>
    <t>Accumulated other comprehensive income</t>
  </si>
  <si>
    <t>Accumulated (distributions in excess of net income) undistributed net income</t>
  </si>
  <si>
    <t>Total One Liberty Properties, Inc. stockholders' equity</t>
  </si>
  <si>
    <t>Non-controlling interests in consolidated joint ventures</t>
  </si>
  <si>
    <t>Total equity</t>
  </si>
  <si>
    <t>Total liabilities and equity</t>
  </si>
  <si>
    <t>The Company’s consolidated balance sheets include assets and liabilities of consolidated variable interest entities (“VIEs”).  See Note 6.  The consolidated balance sheets include the following amounts related to the Company’s consolidated VIEs: $14,722 and $17,844 of land, $27,893 and $31,789 of building and improvements, net of $3,867 and $3,811 of accumulated depreciation, $3,908 and $4,345 of other assets included in other line items, $27,143 and $32,252 of real estate debt, net, $2,459 and $2,885 of other liabilities included in other line items and $1,439 and $1,742 of non-controlling interests as of September 30, 2018 and December 31, 2017, respectively</t>
  </si>
  <si>
    <t>CONSOLIDATED BALANCE SHEETS (Parenthetical) - USD ($) shares in Thousands, $ in Thousands</t>
  </si>
  <si>
    <t>Allowance for unbilled rent receivabl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depreciation</t>
  </si>
  <si>
    <t>Consolidated VIE entities</t>
  </si>
  <si>
    <t>Deferred financing costs</t>
  </si>
  <si>
    <t>Other assets</t>
  </si>
  <si>
    <t>Real estate debt, net</t>
  </si>
  <si>
    <t>Other liabilities</t>
  </si>
  <si>
    <t>Facility</t>
  </si>
  <si>
    <t>Mortgages payable</t>
  </si>
  <si>
    <t>CONSOLIDATED STATEMENTS OF INCOME - USD ($) shares in Thousands</t>
  </si>
  <si>
    <t>3 Months Ended</t>
  </si>
  <si>
    <t>Sep. 30, 2017</t>
  </si>
  <si>
    <t>Revenues:</t>
  </si>
  <si>
    <t>Total revenues</t>
  </si>
  <si>
    <t>Operating expenses:</t>
  </si>
  <si>
    <t>Depreciation and amortization</t>
  </si>
  <si>
    <t>General and administrative (see Note 11 for related party information)</t>
  </si>
  <si>
    <t>Real estate expenses (see Note 11 for related party information)</t>
  </si>
  <si>
    <t>Federal excise and state taxes</t>
  </si>
  <si>
    <t>Leasehold rent</t>
  </si>
  <si>
    <t>Impairment loss</t>
  </si>
  <si>
    <t>Total operating expenses</t>
  </si>
  <si>
    <t>Other operating income</t>
  </si>
  <si>
    <t>Gain on sale of real estate, net</t>
  </si>
  <si>
    <t>Operating income</t>
  </si>
  <si>
    <t>Other income and expenses:</t>
  </si>
  <si>
    <t>Equity in earnings of unconsolidated joint ventures</t>
  </si>
  <si>
    <t>Equity in earnings from sale of unconsolidated joint venture properties</t>
  </si>
  <si>
    <t>Other income</t>
  </si>
  <si>
    <t>Interest:</t>
  </si>
  <si>
    <t>Expense</t>
  </si>
  <si>
    <t>Amortization and write-off of deferred financing costs</t>
  </si>
  <si>
    <t>Net income</t>
  </si>
  <si>
    <t>Net income attributable to non-controlling interests</t>
  </si>
  <si>
    <t>Net income attributable to One Liberty Properties, Inc.</t>
  </si>
  <si>
    <t>Weighted average number of common shares outstanding:</t>
  </si>
  <si>
    <t>Basic (in shares)</t>
  </si>
  <si>
    <t>Diluted (in shares)</t>
  </si>
  <si>
    <t>Per common share attributable to common stockholders:</t>
  </si>
  <si>
    <t>Basic (in dollars per share)</t>
  </si>
  <si>
    <t>Diluted (in dollars per share)</t>
  </si>
  <si>
    <t>Cash distributions declared per share of common stock</t>
  </si>
  <si>
    <t>Rental income, net</t>
  </si>
  <si>
    <t>Tenant reimbursement</t>
  </si>
  <si>
    <t>Lease termination fee</t>
  </si>
  <si>
    <t>CONSOLIDATED STATEMENTS OF COMPREHENSIVE INCOME - USD ($) $ in Thousands</t>
  </si>
  <si>
    <t>CONSOLIDATED STATEMENTS OF COMPREHENSIVE INCOME</t>
  </si>
  <si>
    <t>Other comprehensive gain</t>
  </si>
  <si>
    <t>Net unrealized gain on derivative instruments</t>
  </si>
  <si>
    <t>Reclassification of One Liberty Properties Inc.'s share of joint venture net realized gain on derivative instrument</t>
  </si>
  <si>
    <t>One Liberty Properties Inc.'s share of joint venture net unrealized gain on derivative instruments</t>
  </si>
  <si>
    <t>Comprehensive income</t>
  </si>
  <si>
    <t>Adjustment for derivative instruments attributable to non-controlling interests</t>
  </si>
  <si>
    <t>Comprehensive income attributable to One Liberty Properties, Inc.</t>
  </si>
  <si>
    <t>CONSOLIDATED STATEMENTS OF CHANGES IN EQUITY - USD ($) $ in Thousands</t>
  </si>
  <si>
    <t>Common Stock</t>
  </si>
  <si>
    <t>Paid-in Capital</t>
  </si>
  <si>
    <t>Accumulated Other Comprehensive (Loss) Income</t>
  </si>
  <si>
    <t>Accumulated Undistributed Net Income</t>
  </si>
  <si>
    <t>Accumulated distributions in excess of net income</t>
  </si>
  <si>
    <t>Non-Controlling Interests in Consolidated Joint Ventures</t>
  </si>
  <si>
    <t>Total</t>
  </si>
  <si>
    <t>Balances at Dec. 31, 2016</t>
  </si>
  <si>
    <t>Distributions - common stock</t>
  </si>
  <si>
    <t>Cash - $ 1.29 per share, $1.35 per share for the year ended September 30, 2017, 2018 respectively</t>
  </si>
  <si>
    <t>Shares issued through equity offering program - net</t>
  </si>
  <si>
    <t>Restricted stock vesting</t>
  </si>
  <si>
    <t>Shares issued through dividend reinvestment plan</t>
  </si>
  <si>
    <t>Distributions to non-controlling interests</t>
  </si>
  <si>
    <t>Compensation expense - restricted stock</t>
  </si>
  <si>
    <t>Other comprehensive income</t>
  </si>
  <si>
    <t>Balances at Sep. 30, 2017</t>
  </si>
  <si>
    <t>Balances at Dec. 31, 2017</t>
  </si>
  <si>
    <t>Balances at Sep. 30, 2018</t>
  </si>
  <si>
    <t>CONSOLIDATED STATEMENTS OF CHANGES IN EQUITY (Parenthetical) - $ / shares</t>
  </si>
  <si>
    <t>CONSOLIDATED STATEMENTS OF CHANGES IN EQUITY</t>
  </si>
  <si>
    <t>Distributions - common stock, Cash per share (in dollars per share)</t>
  </si>
  <si>
    <t>CONSOLIDATED STATEMENTS OF CASH FLOWS - USD ($)</t>
  </si>
  <si>
    <t>Cash flows from operating activities:</t>
  </si>
  <si>
    <t>Adjustments to reconcile net income to net cash provided by operating activities:</t>
  </si>
  <si>
    <t>Increase in unbilled rent receivable</t>
  </si>
  <si>
    <t>Write-off of unbilled rent receivable</t>
  </si>
  <si>
    <t>Bad debt expense</t>
  </si>
  <si>
    <t>Provision for unbilled rent receivable</t>
  </si>
  <si>
    <t>Amortization and write-off of intangibles relating to leases, net</t>
  </si>
  <si>
    <t>Amortization of restricted stock expense</t>
  </si>
  <si>
    <t>Distributions of earnings from unconsolidated joint ventures</t>
  </si>
  <si>
    <t>Payment of leasing commissions</t>
  </si>
  <si>
    <t>(Increase) decrease in escrow, deposits, other assets and receivables</t>
  </si>
  <si>
    <t>(Decrease) increase in accrued expenses and other liabilities</t>
  </si>
  <si>
    <t>Net cash provided by operating activities</t>
  </si>
  <si>
    <t>Cash flows from investing activities:</t>
  </si>
  <si>
    <t>Purchase of real estate</t>
  </si>
  <si>
    <t>Improvements to real estate</t>
  </si>
  <si>
    <t>Net proceeds from sale of real estate</t>
  </si>
  <si>
    <t>Distributions of capital from unconsolidated joint ventures</t>
  </si>
  <si>
    <t>Net cash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sh distributions to common stockholders</t>
  </si>
  <si>
    <t>Net cash used in financing activities</t>
  </si>
  <si>
    <t>Net increase (decrease) in cash, cash equivalents and restricted cash</t>
  </si>
  <si>
    <t>Cash, cash equivalents and restricted cash at beginning of year</t>
  </si>
  <si>
    <t>Cash, cash equivalents and restricted cash at end of period</t>
  </si>
  <si>
    <t>Supplemental disclosures of cash flow information:</t>
  </si>
  <si>
    <t>Cash paid during the period for interest expense</t>
  </si>
  <si>
    <t>Supplemental schedule of non-cash investing and financing activities:</t>
  </si>
  <si>
    <t>Purchase accounting allocation - intangible lease assets</t>
  </si>
  <si>
    <t>Purchase accounting allocation - intangible lease liabilities</t>
  </si>
  <si>
    <t>Organization and Background</t>
  </si>
  <si>
    <t>Note 1 — Organization and Background
One Liberty Properties, Inc. (“OLP”) was incorporated in 1982 in Maryland. OLP is a self-administered and self-managed real estate investment trust (“REIT”). OLP acquires, owns and manages a geographically diversified portfolio consisting primarily of industrial, retail (including furniture stores and supermarkets), restaurant, health and fitness, and theater properties, many of which are subject to long-term net leases. As of September 30, 2018, OLP owns 118 properties, including five properties owned by consolidated joint ventures and four properties owned by unconsolidated joint ventures. The 118 properties are located in 30 states.</t>
  </si>
  <si>
    <t>Summary Accounting Policies</t>
  </si>
  <si>
    <t>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and nine months ended September 30, 2018 and 2017 are not necessarily indicative of the results for the full year. These statements should be read in conjunction with the consolidated financial statements and related notes included in OLP’s Annual Report on Form 10-K for the year ended December 31, 2017.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and nine months ended September 30, 2018 and 2017,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Reclassifications
Certain amounts previously reported in the consolidated financial statements have been reclassified in the accompanying consolidated financial statements to conform to the current period’s presentation. Such reclassifications primarily relate to the presentation of (i) Gain on sale of real estate, net, on the consolidated statement of income for the three and nine months ended September 30, 2017 and (ii) restricted cash on the consolidated statement of cash flows for the nine months ended September 30, 2017.
The Company has included Gain on sale of real estate, net, as a component of Operating income, to present gains and losses on sales of properties in accordance with ASC 360-10-45-5. The change was made for the prior periods as the Securities and Exchange Commission has eliminated Rule 3-15(a) of Regulation S-X as part of Release Nos. 33-10532, 34-83875 and IC-33203, which had required REITs to present gains and losses on sales of properties outside of continuing operations in the income statement.
As of January 1, 2018, the Company adopted ASU No. 2016-18, Statement of Cash Flows (Topic 230): Restricted Cash , which requires amounts generally described as restricted cash to be included with cash and cash equivalents when reconciling the beginning-of-period and end-of-period total amounts shown on the statement of cash flows. The adoption of this ASU has no impact on the Company’s previously reported consolidated balance sheets, consolidated statements of income, net income or accumulated undistributed net income for the periods presented.
As a result of the adoption of this guidance, the following table depicts the adjustments to the Company’s previously reported consolidated statement of cash flows (amounts in thousands):
Nine Months Ended
September 30, 2017
As Reported
As Adjusted
Decrease in escrow, deposits, and other assets and receivables
$
165
$
273
Increase in accrued expenses and other liabilities
1,377
1,264
Net decrease in cash, cash equivalents and restricted cash
(2,494)
(2,499)
Cash, cash equivalents and restricted cash at beginning of year
17,420
18,450
Cash, cash equivalents and restricted cash at end of period
14,926
15,951
The following table provides a reconciliation of cash, cash equivalents, and restricted cash reported within the consolidated balance sheets that sum to the total of the same such amounts shown in the consolidated statements of cash flows (amounts in thousands):
September 30,
2018
2017
Cash and cash equivalents
$
17,173
$
14,926
Restricted cash
379
530
Restricted cash included in escrow, deposits and other assets and receivables
252
495
Total cash, cash equivalents and restricted cash shown in the consolidated statement of cash flows
$
17,804
$
15,951
Amounts included in restricted cash represent the cash reserve balance received from an owner/operator at one of the Company’s ground leases to cover certain unit renovation work (see Note 6). Restricted cash included in escrow, deposits and other assets and receivables represent amounts related to real estate tax and other reserve escrows required to be held by lenders in accordance with the Company’s mortgage agreements. The restriction on these escrow reserves will lapse when the related mortgage is repaid.</t>
  </si>
  <si>
    <t>Earnings Per Common Share</t>
  </si>
  <si>
    <t>Note 3 — Earnings Per Common Share
Basic earnings per share was determined by dividing net income allocable to common stockholders for each period by the weighted average number of shares of common stock outstanding during the applicable period. Net income is also allocated to the unvested restricted stock outstanding during each period, as the unvested restricted stock is entitled to receive dividends and is therefore considered a participating security. As of September 30, 2018, the shares of common stock underlying the restricted stock units awarded under the 2016 Incentive Plan are excluded from the basic earnings per share calculation, as these units are not participating securities. The restricted stock units issued pursuant to the 2009 and 2016 Incentive Plans are referred to as “RSUs”.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The following table identifies the number of shares of common stock underlying the RSUs awarded under the 2016 Incentive Plan that are included in the calculation of diluted weighted average number of shares of common stock:
Three and Nine
Three and Nine
Months Ended
Months Ended
September 30, 2018
September 30, 2017
Date of Award and
Return on
Stockholder
Return on
Stockholder
Total Number of
Capital
Return
Capital
Return
Underlying Shares
metric
metric
Total
metric
metric
Total
September 26, 2017
76,250 shares
(a)
33,524
38,125
71,649
38,125
—
38,125
July 1, 2018
76,250 shares
(b)
30,929
—
30,929
n/a
n/a
n/a
64,453
38,125
102,578
38,125
—
38,125
(a)
Includes shares that would be issued pursuant to the respective metrics, assuming the end of the quarterly period was the June 30, 2020 vesting date. None of the remaining 4,601 shares and 38,125 shares are included at September 30, 2018 and 2017, respectively, as the applicable metrics had not been met for these shares.
(b)
Includes shares that would be issued pursuant to the respective metrics, assuming the end of the quarterly period was the June 30, 2021 vesting date. None of the remaining 45,321 shares are included at September 30, 2018, as the applicable metrics had not been met for these shares.
In 2010, RSUs exchangeable for up to 200,000 shares of common stock were awarded pursuant to the 2009 Incentive Plan. In June 2017, 113,584 of these shares vested and such shares were issued in August 2017.
See Note 14 for information regarding the Company’s equity incentive plans.
The following table provides a reconciliation of the numerator and denominator of earnings per share calculations (amounts in thousands, except per share amounts):
Three Months Ended
Nine Months Ended
September 30,
September 30,
2018
2017
2018
2017
Numerator for basic and diluted earnings per share:
Net income
$
10,182
$
7,128
$
21,381
$
20,007
Less net income attributable to non-controlling interests
(35)
(23)
(866)
(65)
Less earnings allocated to unvested restricted stock (a)
(342)
(263)
(879)
(796)
Net income available for common stockholders: basic and diluted
$
9,805
$
6,842
$
19,636
$
19,146
Denominator for basic earnings per share:
Weighted average number of common shares
18,646
18,000
18,521
17,859
Effect of dilutive securities:
RSUs
59
79
41
102
Denominator for diluted earnings per share:
Weighted average number of shares
18,705
18,079
18,562
17,961
Earnings per common share, basic
$
.53
$
.38
$
1.06
$
1.07
Earnings per common share, diluted
$
.52
$
.38
$
1.06
$
1.07
(a)
Represents an allocation of distributed earnings to unvested restricted stock which, as participating securities, are entitled to receive dividends.</t>
  </si>
  <si>
    <t>Real Estate Acquisitions</t>
  </si>
  <si>
    <t>Note 4 — Real Estate Acquisitions
The following chart details the Company’s acquisitions of real estate during the nine months ended September 30, 2018 (amounts in thousands):
Capitalized
Third Party
Contract
Real Estate
Purchase
Terms of
Acquisition
Description of Property
Date Acquired
Price
Payment
Costs
Campania International/U.S. Tape industrial facility, Pennsburg, Pennsylvania
March 28, 2018
$
12,675
All cash (a)
$
227
Plymouth Industries industrial facility, Plymouth, Minnesota
June 7, 2018
5,500
All cash (b)
50
Totals
$
18,175
$
277
(a)
In July 2018, the Company obtained new mortgage debt of $8,238.
(b)
In September 2018, the Company obtained new mortgage debt of $3,325.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ir respective useful lives.
The following chart details the allocation of the purchase price for the Company’s acquisitions of real estate during the nine months ended September 30, 2018 (amounts in thousands):
Building
Description of Property
Land
Building
Improvements
Total
Campania International/U.S. Tape industrial facility, Pennsburg, Pennsylvania
$
1,776
$
10,399
$
727
$
12,902
Plymouth Industries industrial facility, Plymouth, Minnesota
1,121
4,306
123
5,550
Totals
$
2,897
$
14,705
$
850
$
18,452
Property Acquisitions Subsequent to September 30, 2018
On October 19, 2018, the Company acquired, in a sale-leaseback transaction, an industrial/office property, located in Englewood, Colorado for $12,800,000. The initial term of the lease is twelve years.
On November 1, 2018, the Company acquired an industrial property, located in Moorestown, New Jersey for $7,350,000. The initial term of the lease is 9.5 years.</t>
  </si>
  <si>
    <t>Sales of Properties</t>
  </si>
  <si>
    <t>Note 5 — Sales of Properties
On January 1, 2018, the Company adopted ASU No. 2017-05, Other Income — Gains and Losses from the Derecognition of Nonfinancial Assets (Subtopic 610-20): Clarifying the Scope of Asset Derecognition Guidance and Accounting for Partial Sales of Nonfinancial Assets , using the modified retrospective transition method. As leasing is the Company’s primary activity, the Company determined that its sales of real estate, which are nonfinancial assets, are sold to noncustomers and fall within the scope of ASC 610-20. The Company re-assessed and determined there were no open contracts or partial sales and as such, the adoption of this ASU did not (i) result in a cumulative adjustment as of January 1, 2018, and (ii) have any impact on the Company’s consolidated financial statements.
The following chart details the Company’s sales of real estate during the nine months ended September 30, 2018 and 2017 (amounts in thousands):
Gross
Gain on Sale of Real
Description of Property
Date Sold
Sales Price
Estate, Net
Retail property,
Fort Bend, Texas (a)
January 30, 2018
$
9,200
$
2,408
Land,
Lakemoor, Illinois
September 14, 2018
8,459
4,585
(b)
Totals – nine months ended September 30, 2018
$
17,659
$
6,993
Retail property,
Greenwood Village, Colorado
May 8, 2017
$
9,500
$
6,568
Retail property,
Kansas City, Missouri (c)
July 14, 2017
10,250
2,180
Retail property,
Niles, Illinois
August 31, 2017
5,000
1,089
Totals – nine months ended September 30, 2017
$
24,750
$
9,837
(a)
This property was owned by a consolidated joint venture in which the Company held an 85% interest. The non-controlling interest’s share of the gain was $776.
(b)
Includes $5,717, representing the unamortized balance of a $5,906 fixed rent payment which was received and recorded as deferred income in November 2017 and was to be included in rental income over the term of the lease.
(c)
See Note 15 for information on the early termination of the interest rate swap derivative associated with the mortgage that was paid off on this property.
The Company determined it would recognize the full gain on the sales of the Fort Bend, Texas and Lakemoor, Illinois properties in accordance with ASC 610-20 as the Company has no (i) controlling financial interest in either of the properties and (ii) continuing interest or obligation with respect to the properties sold.</t>
  </si>
  <si>
    <t>Variable Interest Entities, Contingent Liabilities and Consolidated Joint Ventures</t>
  </si>
  <si>
    <t>Note 6 – Variable Interest Entities, Contingent Liabilities and Consolidated Joint Ventures
Variable Interest Entities – Ground Leases
The Company determined that with respect to the properties identified in the table below, it has a variable interest through its ground leases and the two owner/operators (which are affiliated with one another) are VIEs because their equity investment at risk is insufficient to finance its activities without additional subordinated financial support. The Company further determined that it is not the primary beneficiary of these VIEs because the Company has shared power over certain activities that most significantly impact the owner/operator’s economic performance ( i.e. , shared rights on the sale of the property) and therefore, does not consolidate these VIEs for financial statement purposes. Accordingly, the Company accounts for these investments as land and the revenues from the ground leases as Rental income, net. Such rental income amounted to $925,000 and $2,872,000 for the three and nine months ended September 30, 2018, respectively, and $954,000 and $2,758,000 for the three and nine months ended September 30, 2017, respectively. Included in these amounts is rental income from a previously held VIE property in Lakemoor, Illinois, which the Company sold in September 2018 (see Note 5), amounting to $214,000 and $800,000 for the three and nine months ended September 30, 2018, respectively, and $282,000 and $862,000 for the three and nine months ended September 30, 2017, respectively.
The following chart details the VIEs through the Company’s ground leases and the aggregate carrying amount and maximum exposure to loss as of September 30, 2018 (dollars in thousands):
Owner/
Carrying
Land
Operator
Amount and
Contract
# Units in
Mortgage
Maximum
Purchase
Apartment
from
Type of
Exposure to
Description of Property(a)
Date Acquired
Price
Complex
Third Party(b)
Exposure
Loss
The Briarbrook Village Apartments, Wheaton, Illinois
August 2,2016
$
10,530
342
$
39,411
Land
$
10,536
The Vue Apartments, Beachwood, Ohio
August 16, 2016
13,896
348
67,444
Land
13,901
Totals
$
24,426
690
$
106,855
$
24,437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funds to acquire the complex. The Company provided its land as collateral for the respective owner/operator’s mortgage loans; accordingly, each land position is subordinated to the applicable mortgage. No other financial support has been provided by the Company to the owner/operator.
Pursuant to the terms of the ground lease for the Wheaton, Illinois property, the owner/operator is obligated to make certain unit renovations as and when units become vacant. Cash reserves to cover such renovation work, received by the Company in conjunction with the purchase of the property, are disbursed when the unit renovations are completed. The related cash reserve balance for this property was $379,000 and $443,000 at September 30, 2018 and December 31, 2017, respectively, and is classified as Restricted cash on the consolidated balance sheets.
Variable Interest Entity – Consolidated Joint Ventures
With respect to the five consolidated joint ventures in which the Company holds between a 90% to 95% interest, the Company has determined such ventures are VIEs because the non-controlling interests do not hold substantive kick-out or participating rights.
In each of these consolidated joint ventures, the Company has determined it is the primary beneficiary of the VIE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joint ventures for financial statement purposes. The joint ventures’ creditors do not have recourse to the assets of the Company other than those held by these joint ventures.
The following is a summary of the consolidated VIEs’ carrying amounts and classification in the Company’s consolidated balance sheets, none of which are restricted (amounts in thousands):
September 30,
December 31,
2018
2017 (a)
Land
$
14,722
$
17,844
Buildings and improvements, net of accumulated depreciation of $3,867 and $3,811, respectively
27,893
31,789
Cash
902
1,145
Unbilled rent receivable
1,196
1,011
Unamortized intangible lease assets, net
932
1,241
Escrow, deposits and other assets and receivables
878
948
Mortgages payable, net of unamortized deferred financing costs of $407 and $442, respectively
27,143
32,252
Accrued expenses and other liabilities
689
870
Unamortized intangible lease liabilities, net
1,770
2,015
Accumulated other comprehensive income (loss)
117
(1)
Non-controlling interests in consolidated joint ventures
1,439
1,742
(a)
Includes a consolidated joint venture, in which the Company held an 85% interest, located in Fort Bend, Texas which was sold in January 2018 (see Note 5).
At September 30, 2018 and December 31, 2017, MCB Real Estate, LLC and its affiliates (‘‘MCB’’) are the Company’s joint venture partner in four consolidated joint ventures in which the Company has aggregate equity investments of approximately $9,859,000 and $9,705,000, respectively.
Distributions to each joint venture partner are determined pursuant to the applicable operating agreement and may not be pro rata to the equity interest each partner has in the applicable venture.</t>
  </si>
  <si>
    <t>Investment in Unconsolidated Joint Ventures</t>
  </si>
  <si>
    <t>Note 7– Investment in Unconsolidated Joint Ventures
On July 31, 2018, an unconsolidated joint venture sold its property located in Milwaukee, Wisconsin for $12,813,000, net of closing costs, and paid off the related $6,970,000 mortgage. The Company’s 50% share of the gain from this sale was $1,986,000, which is included in Equity in earnings from sale of unconsolidated joint venture properties on the consolidated statements of income for the three and nine months ended September 30, 2018.
On April 5, 2018, an unconsolidated joint venture sold its building and a portion of its land, located in Savannah, Georgia for $2,600,000, net of closing costs. The Company's 50% share of the gain from this sale was $71,000, which is included in Equity in earnings from sale of unconsolidated joint venture properties on the consolidated statement of income for the nine months ended September 30, 2018. The unconsolidated joint venture retained approximately five acres of land at this property.
The Company’s remaining four unconsolidated joint ventures each own and operate one property. At September 30, 2018 and December 31, 2017, the Company’s equity investment in unconsolidated joint ventures totaled $10,283,000 and $10,723,000, respectively. In addition to the equity in earnings from the sale of properties of $2,057,000 in 2018, the Company recorded equity in earnings of $173,000 and $716,000 for the three and nine months ended September 30, 2018, respectively, and $212,000 and $663,000 for the three and nine months ended September 30, 2017, respectively. Included in equity in earnings from unconsolidated joint ventures for the nine months ended September 30, 2018 is income of $110,000 related to the discontinuance of hedge accounting on a mortgage swap related to the unconsolidated joint venture property, located in Milwaukee, Wisconsin, that was sold in July 2018 (see above and Note 15).
At September 30, 2018, MCB is the Company’s joint venture partner in one of these unconsolidated joint ventures in which the Company has an equity investment of $8,534,000.</t>
  </si>
  <si>
    <t>Lease Termination Fee</t>
  </si>
  <si>
    <t>Note 8 – Lease Termination Fee
In July 2018, the Company received a $372,000 lease termination fee from a retail tenant in a lease buy-out transaction. In addition, the Company recorded $804,000 as rental income, representing the write-off of the $878,000 balance of the unamortized intangible lease liability, offset in part by the write-off of the $74,000 balance of the unbilled rent receivable related to this tenant. The Company re-leased this property simultaneously with the termination of the lease.</t>
  </si>
  <si>
    <t>Allowance for Doubtful Accounts</t>
  </si>
  <si>
    <t>Note 9 – Allowance for Doubtful Accounts
The Company maintains an allowance for doubtful accounts for estimated losses resulting from the inability of a tenant to make required rent and other payments. If the financial condition of a specific tenant were to deteriorate, adversely impacting its ability to make payments, allowances may be required. At September 30, 2018, due to the uncertainty with respect to the collection of the unbilled rent receivable related to a property located in Texas, the Company recorded an allowance of $1,440,000, as a reduction to rental income, representing the entire balance of such receivable. There was no balance in allowance for doubtful accounts at December 31, 2017.
The Company records bad debt expense as a reduction of rental income and/or tenant reimbursements. There was no bad debt expense in the three and nine months ended September 30, 2018. During the nine months ended September 30, 2017, the Company recorded bad debt expense of $310,000, related to rental income and tenant reimbursements due from former tenants that filed for Chapter 11 bankruptcy protection. In connection with these tenants, the Company wrote-off (i) $362,000 of unbilled rent receivable and $67,000 of unamortized intangible lease assets as a reduction to rental income and (ii) $884,000 of tenant origination costs as an increase to depreciation expense.
Impairment Loss
In November 2017, the Company sold its property formerly tenanted by Joe's Crab Shack, located in Ann Arbor, Michigan. As the sales price was less than the net book value, the Company determined that the property was impaired and recorded an impairment loss of $153,000, representing the difference, at September 30, 2017, between the net sales price and the net book value. The impairment loss is included in the accompanying consolidated statements of income for the three and nine months ended September 30, 2017.</t>
  </si>
  <si>
    <t>Debt Obligations</t>
  </si>
  <si>
    <t>Note 10 – Debt Obligations
Mortgages Payable
The following table details the Mortgages payable, net, balances per the consolidated balance sheets (amounts in thousands):
September 30,
December 31,
2018
2017
Mortgages payable, gross
$
407,007
$
396,946
Unamortized deferred financing costs
(4,029)
(3,789)
Mortgages payable, net
$
402,978
$
393,157
Line of Credit
The Company has a credit facility with Manufacturers &amp; Traders Trust Company, People’s United Bank, VNB New York, LLC, and Bank Leumi USA, pursuant to which the Company may borrow up to $100,000,000, subject to borrowing base requirements. The facility, which matures December 31, 2019, provides that the Company pay an interest rate equal to the one month LIBOR rate plus an applicable margin ranging from 175 basis points to 300 basis points depending on the ratio of the Company’s total debt to total value, as determined pursuant to the facility. At September 30, 2018 and 2017, the applicable margin was 175 basis points. An unused facility fee of .25% per annum applies to the facility. The average interest rate on the facility was approximately 3.62% and 2.83% for the nine months ended September 30, 2018 and 2017, respectively. The Company was in compliance with all covenants at September 30, 2018.
The following table details the Line of credit, net, balances per the consolidated balance sheets (amounts in thousands):
September 30,
December 31,
2018 (a)
2017
Line of credit, gross
$
—
$
9,400
Unamortized deferred financing costs
—
(624)
Line of credit, net
$
—
$
8,776
(a)
In accordance with ASU 2015-15, as there was no balance outstanding on the Line of credit, the Company reclassified the related unamortized deferred financing costs of $390 to Escrow, deposits, and other assets and receivables on the consolidated balance sheet at September 30, 2018.
At November 2, 2018, there was an outstanding balance of $4,000,000 (before unamortized deferred financing costs) under the facility.</t>
  </si>
  <si>
    <t>Related Party Transactions</t>
  </si>
  <si>
    <t xml:space="preserve">Note 11 – Related Party Transactions
Compensation and Services Agreement
Pursuant to the compensation and services agreement with Majestic Property Management Corp. (“Majestic”), the Company pays fees to Majestic and Majestic provides to the Company the services of all affiliated executive, administrative, legal, accounting, clerical and property management personnel, as well as property acquisition, sale and lease consulting and brokerage services, consulting services with respect to mortgage financings and construction supervisory services. Majestic is wholly-owned by the Company’s vice-chairman and certain of the Company’s executive officers are officers of, and are compensated by, Majestic. The fee the Company pays Majestic is negotiated each year by Majestic and the Compensation and/or Audit Committees of the Company’s Board of Directors, and is approved by such committees and the independent directors.
In consideration for the services described above, the Company paid Majestic $687,000 and $2,054,000 for the three and nine months ended September 30, 2018, respectively, and $667,000 and $1,996,000 for the three and nine months ended September 30, 2017, respectively. Included in these fees are $307,000 and $915,000 of property management costs for the three and nine months ended September 30, 2018, respectively, and $287,000 and $857,000 for the three and nine months ended September 30, 2017, respectively. The property management fee portion of the compensation and services agreement is paid based on 1.5% and 2.0% of the rental payments (including tenant reimbursements) actually received by the Company from net lease tenants and operating lease tenants, respectively. The Company does not pay Majestic property management fees with respect to properties managed by third parties. Majestic credits against the fees due to it under the compensation and services agreement any management or other fees received by it from any joint venture in which the Company is a joint venture partner. The compensation and services agreement also provides for an additional payment to Majestic of $54,000 and $162,000 in each of the three and nine months ended September 30, 2018 and 2017, respectively, for the Company’s share of all direct office expenses, including rent, telephone, postage, computer services, internet usage and supplies. The Company does not pay any fees or expenses to Majestic for such services except for the fees described in this paragraph.
Executive officers and others providing services to the Company under the compensation and services agreement were awarded shares of restricted stock and RSUs under the Company’s stock incentive plans (described in Note 14). The related expense charged to the Company’s operations was $483,000 and $1,332,000 for the three and nine months ended September 30, 2018, respectively, and $361,000 and $1,128,000 for the three and nine months ended September 30, 2017, respectively.
The fees paid under the compensation and services agreement (except for the property management fees which are included in Real estate expenses) and the costs of the stock incentive plans are included in General and administrative expense on the consolidated statements of income for the three and nine months ended September 30, 2018 and 2017.
Joint Venture Partners and Affiliates
The Company paid an aggregate of $21,000 and $86,000 for the three and nine months ended September 30, 2018, respectively, and $30,000 and $112,000 for the three and nine months ended September 30, 2017, respectively, to its consolidated joint venture partners or their affiliates (none of whom are officers, directors or employees of the Company) for property management fees, which are included in Real estate expenses on the consolidated statements of income.
The Company’s unconsolidated joint ventures paid management fees of $39,000 and $135,000 for the three and nine months ended September 30, 2018 , respectively, and $45,000 and $132,000 for the three and nine months ended September 30, 2017, respectively, to the other partner of the venture, which reduced Equity in earnings of $19,000 and $67,000 for the three and nine months ended September 30, 2018, respectively, and $22,000 and $66,000 for the three and nine months ended September 30, 2017, respectively.
Other
During 2018 and 2017, the Company paid quarterly fees of $69,000 to the Company’s chairman and $27,500 to the Company’s vice-chairman. These fees are included in General and administrative expenses on the consolidated statements of income.
The Company obtains its property insurance in conjunction with Gould Investors L.P. (“Gould Investors”), a related party, and reimburses Gould Investors annually for the Company’s insurance cost relating to its properties. Amounts reimbursed to Gould Investors were $912,000 during the three and nine months ended September 30, 2018 and $782,000 during the three and nine months ended September 30, 2017. Included in Real estate expenses on the consolidated statements of income is insurance expense of $241,000 and $646,000 for the three and nine months ended September 30, 2018, respectively, and $204,000 and $551,000 for the three and nine months ended September 30, 2017, respectively. The balance of the amounts reimbursed to Gould Investors represents prepaid insurance at September 30, 2018 and is included in Other assets on the consolidated balance sheets. </t>
  </si>
  <si>
    <t>Common Stock Cash Dividend</t>
  </si>
  <si>
    <t>Note 12 – Common Stock Cash Dividend
On September 13, 2018, the Board of Directors declared a quarterly cash dividend of $.45 per share on the Company’s common stock, totaling $8,694,000. The quarterly dividend was paid on October 4, 2018 to stockholders of record on September 25, 2018.</t>
  </si>
  <si>
    <t>Shares Issued through Equity Offering Program</t>
  </si>
  <si>
    <t xml:space="preserve">Note 13 – Shares Issued through Equity Offering Program
During the nine months ended September 30, 2018, the Company sold 126,300 shares for proceeds of $3,245,000, net of commissions of $33,000, and incurred offering costs of $75,000 for professional fees. </t>
  </si>
  <si>
    <t>Stock Based Compensation</t>
  </si>
  <si>
    <t xml:space="preserve">Note 14 – Stock Based Compensation
The Company’s 2016 Incentive Plan (‘‘Plan’’), approved by the Company’s stockholders in June 2016, permits the Company to grant, among other things, stock options, restricted stock, RSUs, performance share awards and dividend equivalent rights and any one or more of the foregoing to its employees, officers, directors and consultants. A maximum of 750,000 shares of the Company’s common stock is authorized for issuance pursuant to this Plan. As of September 30, 2018, (i) restricted stock awards with respect to 284,850 shares had been issued, of which 300 shares were forfeited and 3,000 shares had vested, and (ii) as further described below, RSUs with respect to 152,500 shares had been issued and are outstanding.
Under the Company’s 2012 Incentive Plan, as of September 30, 2018, 500,700 shares had been issued, of which 3,550 shares were forfeited and 127,450 shares had vested. No additional awards may be granted under this plan.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on the fifth anniversary of the grant date, and under certain circumstances may vest earlier.
In each of 2017 and 2018, the Company granted RSUs exchangeable for up to 76,250 shares of common stock upon satisfaction, through June 30, 2020 and June 30, 2021, respectively, of specified conditions. Specifically, up to 50% of these RSUs vest upon achievement of metrics related to average annual total stockholder return (the “TSR Awards”), which metrics meet the definition of a market condition, and up to 50% vest upon achievement of metrics related to average annual return on capital (the “ROC Awards”), which metrics meet the definition of a performance condition. The holders of the RSUs are not entitled to dividends or to vote the underlying shares until such RSUs vest and shares are issued. Accordingly, the shares underlying these RSUs are not included in the shares shown as outstanding on the balance sheet. For the TSR awards, a third party appraiser prepared a Monte Carlo simulation pricing model to determine the fair value, which is recognized ratably over the service period. The Monte Carlo valuation consisted of computing the grant date fair value of the awards using the Company's simulated stock price. For the July 2018 TSR awards, the per unit or share fair value was estimated using the following assumptions: an expected life of three years, a dividend rate of 6.82%, a risk-free interest rate of 2.18% - 2.70% and an expected price volatility of 22.29% - 25.99%. The expected price volatility was calculated based on historical and implied volatility. For the ROC Awards, the fair value is based on the market value on the date of grant and the performance assumptions are re-evaluated quarterly. Expense is not recognized on the RSUs which the Company does not expect to vest as a result of service conditions or the Company's performance expectations.
As of September 30, 2018, based on performance and market assumptions, the fair value of the RSUs granted in 2017 and 2018 is $1,066,000 and $1,136,000, respectively. Recognition of such deferred compensation expense will be charged to General and administrative expense over the respective three year performance cycle. None of these RSUs were forfeited or vested during the nine months ended September 30, 2018.
In 2010, RSUs exchangeable for up to 200,000 shares of common stock were awarded pursuant to the Company’s 2009 Incentive Plan. The holders of RSUs were not entitled to dividends or to vote the underlying shares until the RSUs vested and the underlying shares were issued. During 2017, 113,584 shares of common stock underlying the RSUs were deemed to have vested and were issued. RSUs with respect to the balance of 86,416 shares were forfeited.
The following is a summary of the activity of the equity incentive plans:
Three Months Ended
Nine Months Ended
September 30,
September 30,
2018
2017
2018
2017
Restricted stock grants:
Number of shares
—
—
144,750
140,100
Average per share grant price
—
—
$
25.31
$
24.75
Deferred compensation to be recognized over vesting period
—
—
$
3,664,000
$
3,467,000
Number of non-vested shares:
Non-vested beginning of period
651,500
612,900
612,900
591,750
Grants
—
—
144,750
140,100
Vested during period
—
—
(106,000)
(118,450)
Forfeitures
(250)
—
(400)
(500)
Non-vested end of period
651,250
612,900
651,250
612,900
RSU grants:
Number of underlying shares
76,250
76,250
76,250
76,250
Average per share grant price
$
26.41
$
24.03
$
26.41
$
24.03
Deferred compensation to be recognized over vesting period
$
1,136,000
$
919,000
$
1,136,000
$
919,000
Number of non-vested shares:
Non-vested beginning of period
76,250
—
76,250
200,000
Grants
76,250
76,250
76,250
76,250
Vested during period
—
—
—
(113,584)
Forfeitures
—
—
—
(86,416)
Non-vested end of period
152,500
76,250
152,500
76,250
Restricted stock and RSU grants:
Weighted average per share value of non-vested shares (based on grant price)
$
23.83
$
22.89
$
23.83
$
22.89
Value of stock vested during the period (based on grant price)
$
—
$
—
$
2,289,000
$
3,008,000
Weighted average per share value of shares forfeited during the period (based on grant price)
$
23.39
$
—
$
23.59
$
8.37
The total charge to operations:
Outstanding restricted stock grants
$
763,000
$
684,000
$
2,263,000
$
2,255,000
Outstanding RSUs
208,000
—
390,000
86,000
Total charge to operations
$
971,000
$
684,000
$
2,653,000
$
2,341,000
As of September 30, 2018, total compensation costs of $7,581,000 and $1,717,000 related to non-vested restricted stock awards and RSUs, respectively, have not yet been recognized. These compensation costs will be charged to General and administrative expense over the remaining respective vesting periods. The weighted average vesting period is 2.4 years for the restricted stock and 2.3 years for the RSUs. </t>
  </si>
  <si>
    <t>Fair Value Measurements</t>
  </si>
  <si>
    <t>Note 15 – Fair Value Measurements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arrying amounts of cash and cash equivalents, restricted cash, escrow, deposits and other assets and receivables (excluding interest rate swaps), dividends payable, and accrued expenses and other liabilities (excluding interest rate swaps), are not measured at fair value on a recurring basis, but are considered to be recorded at amounts that approximate fair value.
At September 30, 2018, the $392,836,000 estimated fair value of the Company’s mortgages payable is less than their $407,007,000 carrying value (before unamortized deferred financing costs) by approximately $14,171,000 assuming a blended market interest rate of 4.90% based on the 8.5 year weighted average remaining term to maturity of the mortgages. At December 31, 2017, the $397,103,000 estimated fair value of the Company’s mortgages payable is greater than their $396,946,000 carrying value (before unamortized deferred financing costs) by approximately $157,000 assuming a blended market interest rate of 4.25% based on the 8.7 year weighted average remaining term to maturity of the mortgages.
At September 30, 2018 and December 31, 2017, the carrying amount of the Company’s line of credit (before unamortized deferred financing costs) of $0 and $9,40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The fair value of the Company’s derivative financial instruments, using Level 2 inputs, was determined to be the following (amounts in thousands):
As of
Carrying and Fair Value
Financial assets:
Interest rate swaps
September 30, 2018
$
4,793
December 31, 2017
1,615
Financial liabilities:
Interest rate swaps
September 30, 2018
$
—
December 31, 2017
1,492
The Company does not own any financial instruments that are measured on a recurring basis and that are classified as Level 1 or 3.
The Company’s objective in using interest rate swaps is to add stability to interest expense. The Company does not use derivatives for trading or speculative purpose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September 30, 2018, the Company has assessed and determined the impact of the credit valuation adjustments on the overall valuation of its derivative positions is not significant. As a result, the Company determined its derivative valuation is classified in Level 2 of the fair value hierarchy.
As of September 30, 2018, the Company had entered into 28 interest rate derivatives, all of which were interest rate swaps, related to 28 outstanding mortgage loans with an aggregate $130,100,000 notional amount and mature between 2019 and 2028 (weighted average remaining term to maturity of 6.4 years). Such interest rate swaps, all of which were designated as cash flow hedges, converted LIBOR based variable rate mortgages to fixed annual rate mortgages (with interest rates ranging from 3.02% to 5.38% and a weighted average interest rate of 4.13% at September 30, 2018). The fair values of the Company’s derivatives in asset and liability positions are reflected as other assets or other liabilities on the consolidated balance sheets.
In connection with the sale of two unconsolidated joint venture properties located in Savannah, Georgia and Milwaukee, Wisconsin, the Company terminated two interest rate swaps when the related mortgages were paid off in April 2018 and July 2018, respectively (see Note 7). See discussion below for the discontinuation of hedge accounting on one of these interest rate swaps during the nine months ended September 30, 2018.
The following table presents the effect of the Company’s derivative financial instruments on the consolidated statements of income for the periods presented (amounts in thousands):
Three Months Ended
Nine Months Ended
September 30,
September 30,
2018
2017
2018
2017
One Liberty Properties, Inc. and Consolidated subsidiaries
Amount of gain (loss) recognized on derivatives in Other comprehensive income
$
827
$
(248)
$
4,336
$
(1,234)
Amount of reclassification from Accumulated other comprehensive income into Interest expense
(44)
(352)
(335)
(1,406)
Unconsolidated Joint Ventures (Company’s share)
Amount of gain (loss) recognized on derivatives in Other comprehensive income
$
—
$
(2)
$
69
$
(14)
Amount of reclassification from Accumulated other comprehensive income into Equity in earnings of unconsolidated joint ventures
—
(13)
103
(48)
During the nine months ended September 30, 2018 and 2017, the Company (including one of its unconsolidated joint ventures) discontinued hedge accounting on two interest rate swaps as the forecasted hedged transactions were no longer probable of occurring. As a result, during the nine months ended September 30, 2018 and 2017, the Company reclassified $110,000 and $118,000 of realized gain and loss, respectively, from Accumulated other comprehensive income to earnings. No gain or loss was recognized with respect to amounts excluded from effectiveness testing on the Company’s cash flow hedges for the three and nine months ended September 30, 2018 and 2017.
During the twelve months ending September 30, 2019, the Company estimates an additional $503,000 will be reclassified from other Accumulated other comprehensive income as a decrease to Interest expense.
The derivative agreements in effect at September 30, 2018 provide that if the wholly-owned subsidiary of the Company which is a party to the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n the Company could be held liable for such swap breakage losses, if any.
As of December 31, 2017, the fair value of the derivatives in a liability position, including accrued interest of $53,000, but excluding any adjustments for nonperformance risk, was approximately $1,638,000. In the event the Company had breached any of the contractual provisions of the derivative contracts, it would have been required to settle its obligations thereunder at their termination liability value of $1,638,000. This termination liability value, net of adjustments for nonperformance risk of $93,000, is included in Accrued expenses and other liabilities on the consolidated balance sheet at December 31, 2017. At September 30, 2018, there were no derivatives in a liability position.</t>
  </si>
  <si>
    <t>Commitments</t>
  </si>
  <si>
    <t>Note 16 – Commitments
As of September 30, 2018, the remaining amount the Company is contractually required to expend for building expansion and improvements at its property tenanted by L-3 Technologies, located in Hauppauge, New York, is approximately $960,000.</t>
  </si>
  <si>
    <t>New Accounting Pronouncements</t>
  </si>
  <si>
    <t>Note 17 – New Accounting Pronouncements
In August 2018, the FASB issued ASU No. 2018-13, Fair Value Measurement (Topic 820), Disclosure Framework – Changes to the Disclosure Requirements for Fair Value Measurement, which eliminates, adds and modifies certain disclosure requirements for fair value measurements as part of its disclosure framework project. The guidance is effective for fiscal years, and interim periods within those fiscal years, beginning after December 15, 2019. An entity is permitted to early adopt either the entire standard or only the provisions that eliminate or modify requirements. The Company is evaluating the new guidance to determine if, and to the extent, it will impact the Company's consolidated financial statements.
In June 2018, the FASB issued ASU No. 2018-07, Compensation - Stock Compensation (Topic 718), Improvements to Nonemployee Share-Based Payment Accounting, which simplifies the accounting for share-based payments made to non-employees so that the accounting for such payments is substantially the same as those made to employees, with certain exceptions. Under this ASU, equity-classified share-based awards to non-employees will be measured at fair value on the grant date of the awards and entities will assess the probability of satisfying performance conditions if any are present. Awards will continue to be classified according to ASC 718 upon vesting which eliminates the need to reassess classification upon vesting, consistent with awards granted to employees, unless the award is modified after the service has been rendered, any other conditions necessary to earn the right to benefit from the instruments have been satisfied, and the nonemployee is no longer providing services. The guidance is effective for fiscal years beginning after December 15, 2018, including interim periods within those fiscal years, and early adoption is permitted. The Company early adopted this guidance on July 1, 2018 using the modified retrospective transition method. The adoption of ASU 2018-07 did not have an impact on the Company’s consolidated financial statements.
In August 2017, the FASB issued ASU No. 2017-12, Derivatives and Hedging (Topic 815): Targeted Improvements to Accounting for Hedging Activities , which amends the presentation and disclosure requirements for hedge accounting and changes how companies assess hedge effectiveness. This ASU is intended to more closely align hedge accounting with companies’ risk management strategies, simplify the application of hedge accounting, and increase transparency as to the scope and results of hedging programs. The Company early adopted this guidance on January 1, 2018 using the modified retrospective transition method and its adoption did not have any impact on the Company’s previously reported income from operations, net income or accumulated undistributed net income for the periods presented.
In June 2016, the FASB issued ASU No. 2016-13, Financial Instruments—Credit Losses (Topic 326): Measurement of Credit Losses on Financial Instruments , which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and interim periods within those fiscal years, beginning after December 15, 2019. Early adoption is permitted after December 2018. The Company is evaluating the new guidance to determine if, and to the extent, it will impact the consolidated financial statements.
In February 2016, the FASB issued ASU No. 2016-02, Leases, and in July 2018, the FASB issued ASU No. 2018-11, Leases (Topic 842), Targeted Improvements, and 2018-10, Codification Improvements to Topic 842, Leases. These standards require lessees to recognize (i) lease assets and lease liabilities for those leases which were previously classified as operating leases under ASC 840, Leases , and (ii) expense based on the effective interest method for finance leases or on a straight-line basis for operating leases. Lessor accounting, inclusive of the effect of a practical expedient offered in ASU No. 2018-11 (which the Company expects to adopt and apply to most of its leases), which allows lessors to not separate non-lease components from the related lease components under certain conditions, will remain largely unchanged as under the previous standard, ASC 840. The Company is currently evaluating these new standards but does not expect them to have a significant effect on its consolidated financial statements. The effective date of these standards will be fiscal years, and interim periods within those fiscal years, beginning after December 15, 2018, and early adoption is permitted. The Company will adopt these standards effective as of January 1, 2019 using the modified retrospective approach and anticipates electing the package of practical expedients that allows an entity to not reassess (i) whether any expired or existing contracts are or contain leases, (ii) lease classification for any expired or existing leases and (iii) initial direct costs for any expired or existing leases.
In May 2014, the FASB issued ASU No. 2014-09, Revenue from Contracts with Customers (Topic 606), which outlines a new, single comprehensive model for entities to use in accounting for revenue arising from contracts with customers. The new model requires revenue recognition to depict the transfer of promised goods or services to customers in an amount that reflects the consideration a company expects to receive in exchange for those goods or services. In July 2015, the FASB issued ASU No. 2015-14, Revenue from Contracts with Customers (Topic 606): Deferral of the Effective Date, which delays the effective date of ASU No. 2014-09 by one year. In March 2016, the FASB issued ASU No. 2016-08, Revenue from Contracts with Customers (Topic 606): Principal versus Agent Considerations (Reporting Revenue Gross versus Net), which is intended to improve the operability and understandability of the implementation guidance on principal versus agent considerations. ASU No. 2014-09, ASU No. 2015-14 and ASU No. 2016-08 are herein collectively referred to as the “New Revenue Recognition Standards”. The Company adopted the New Revenue Recognition Standards on January 1, 2018 using the modified retrospective transition method. The Company’s main revenue streams are rental revenues and tenant reimbursements. Such revenues are related to lease contracts with tenants which currently fall within the scope of ASC Topic 840, and will fall within the scope of ASC Topic 842 upon the adoption of ASU No. 2016-02 on January 1, 2019 (the Company’s sales of real estate are within the scope of ASU No. 2017-05, see Note 5). Accordingly, the adoption of the New Revenue Recognition Standards did not (i) result in a cumulative adjustment as of January 1, 2018, and (ii) have any impact on the Company’s consolidated financial statements.</t>
  </si>
  <si>
    <t>Subsequent Events</t>
  </si>
  <si>
    <t>Note 18 – Subsequent Events
Subsequent events have been evaluated and except as disclosed herein, there were no other events relative to the consolidated financial statements that require additional disclosure.</t>
  </si>
  <si>
    <t>Summary Accounting Policies (Policies)</t>
  </si>
  <si>
    <t>Principles of Consolidation/Basis of Preparation</t>
  </si>
  <si>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and nine months ended September 30, 2018 and 2017 are not necessarily indicative of the results for the full year. These statements should be read in conjunction with the consolidated financial statements and related notes included in OLP’s Annual Report on Form 10-K for the year ended December 31, 2017.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t>
  </si>
  <si>
    <t>Investment in Joint Ventures and Variable Interest Entities</t>
  </si>
  <si>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and nine months ended September 30, 2018 and 2017,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Reclassifications</t>
  </si>
  <si>
    <t>Reclassifications
Certain amounts previously reported in the consolidated financial statements have been reclassified in the accompanying consolidated financial statements to conform to the current period’s presentation. Such reclassifications primarily relate to the presentation of (i) Gain on sale of real estate, net, on the consolidated statement of income for the three and nine months ended September 30, 2017 and (ii) restricted cash on the consolidated statement of cash flows for the nine months ended September 30, 2017.
The Company has included Gain on sale of real estate, net, as a component of Operating income, to present gains and losses on sales of properties in accordance with ASC 360-10-45-5. The change was made for the prior periods as the Securities and Exchange Commission has eliminated Rule 3-15(a) of Regulation S-X as part of Release Nos. 33-10532, 34-83875 and IC-33203, which had required REITs to present gains and losses on sales of properties outside of continuing operations in the income statement.
As of January 1, 2018, the Company adopted ASU No. 2016-18, Statement of Cash Flows (Topic 230): Restricted Cash , which requires amounts generally described as restricted cash to be included with cash and cash equivalents when reconciling the beginning-of-period and end-of-period total amounts shown on the statement of cash flows. The adoption of this ASU has no impact on the Company’s previously reported consolidated balance sheets, consolidated statements of income, net income or accumulated undistributed net income for the periods presented.
As a result of the adoption of this guidance, the following table depicts the adjustments to the Company’s previously reported consolidated statement of cash flows (amounts in thousands):
Nine Months Ended
September 30, 2017
As Reported
As Adjusted
Decrease in escrow, deposits, and other assets and receivables
$
165
$
273
Increase in accrued expenses and other liabilities
1,377
1,264
Net decrease in cash, cash equivalents and restricted cash
(2,494)
(2,499)
Cash, cash equivalents and restricted cash at beginning of year
17,420
18,450
Cash, cash equivalents and restricted cash at end of period
14,926
15,951
The following table provides a reconciliation of cash, cash equivalents, and restricted cash reported within the consolidated balance sheets that sum to the total of the same such amounts shown in the consolidated statements of cash flows (amounts in thousands):
September 30,
2018
2017
Cash and cash equivalents
$
17,173
$
14,926
Restricted cash
379
530
Restricted cash included in escrow, deposits and other assets and receivables
252
495
Total cash, cash equivalents and restricted cash shown in the consolidated statement of cash flows
$
17,804
$
15,951
Amounts included in restricted cash represent the cash reserve balance received from an owner/operator at one of the Company’s ground leases to cover certain unit renovation work (see Note 6). Restricted cash included in escrow, deposits and other assets and receivables represent amounts related to real estate tax and other reserve escrows required to be held by lenders in accordance with the Company’s mortgage agreements. The restriction on these escrow reserves will lapse when the related mortgage is repaid.</t>
  </si>
  <si>
    <t>Summary Accounting Policies (Tables)</t>
  </si>
  <si>
    <t>Schedule of table depicts the adjustments to the Company's previously reported consolidated statement of cash flows</t>
  </si>
  <si>
    <t>As a result of the adoption of this guidance, the following table depicts the adjustments to the Company’s previously reported consolidated statement of cash flows (amounts in thousands):
Nine Months Ended
September 30, 2017
As Reported
As Adjusted
Decrease in escrow, deposits, and other assets and receivables
$
165
$
273
Increase in accrued expenses and other liabilities
1,377
1,264
Net decrease in cash, cash equivalents and restricted cash
(2,494)
(2,499)
Cash, cash equivalents and restricted cash at beginning of year
17,420
18,450
Cash, cash equivalents and restricted cash at end of period
14,926
15,951</t>
  </si>
  <si>
    <t>Schedule of reconciliation of cash, cash equivalents, and restricted cash reported within the consolidated balance sheets</t>
  </si>
  <si>
    <t>The following table provides a reconciliation of cash, cash equivalents, and restricted cash reported within the consolidated balance sheets that sum to the total of the same such amounts shown in the consolidated statements of cash flows (amounts in thousands):
September 30,
2018
2017
Cash and cash equivalents
$
17,173
$
14,926
Restricted cash
379
530
Restricted cash included in escrow, deposits and other assets and receivables
252
495
Total cash, cash equivalents and restricted cash shown in the consolidated statement of cash flows
$
17,804
$
15,951</t>
  </si>
  <si>
    <t>Earnings Per Common Share (Tables)</t>
  </si>
  <si>
    <t>Schedule of impact to the diluted weighted average number of shares of common stock related to the RSUs</t>
  </si>
  <si>
    <t>Three and Nine
Three and Nine
Months Ended
Months Ended
September 30, 2018
September 30, 2017
Date of Award and
Return on
Stockholder
Return on
Stockholder
Total Number of
Capital
Return
Capital
Return
Underlying Shares
metric
metric
Total
metric
metric
Total
September 26, 2017
76,250 shares
(a)
33,524
38,125
71,649
38,125
—
38,125
July 1, 2018
76,250 shares
(b)
30,929
—
30,929
n/a
n/a
n/a
64,453
38,125
102,578
38,125
—
38,125
(a)
Includes shares that would be issued pursuant to the respective metrics, assuming the end of the quarterly period was the June 30, 2020 vesting date. None of the remaining 4,601 shares and 38,125 shares are included at September 30, 2018 and 2017, respectively, as the applicable metrics had not been met for these shares.
(b)
Includes shares that would be issued pursuant to the respective metrics, assuming the end of the quarterly period was the June 30, 2021 vesting date. None of the remaining 45,321 shares are included at September 30, 2018, as the applicable metrics had not been met for these shares.</t>
  </si>
  <si>
    <t>Schedule of reconciliation of the numerator and denominator of earnings per share calculations</t>
  </si>
  <si>
    <t>The following table provides a reconciliation of the numerator and denominator of earnings per share calculations (amounts in thousands, except per share amounts):
Three Months Ended
Nine Months Ended
September 30,
September 30,
2018
2017
2018
2017
Numerator for basic and diluted earnings per share:
Net income
$
10,182
$
7,128
$
21,381
$
20,007
Less net income attributable to non-controlling interests
(35)
(23)
(866)
(65)
Less earnings allocated to unvested restricted stock (a)
(342)
(263)
(879)
(796)
Net income available for common stockholders: basic and diluted
$
9,805
$
6,842
$
19,636
$
19,146
Denominator for basic earnings per share:
Weighted average number of common shares
18,646
18,000
18,521
17,859
Effect of dilutive securities:
RSUs
59
79
41
102
Denominator for diluted earnings per share:
Weighted average number of shares
18,705
18,079
18,562
17,961
Earnings per common share, basic
$
.53
$
.38
$
1.06
$
1.07
Earnings per common share, diluted
$
.52
$
.38
$
1.06
$
1.07
(a)
Represents an allocation of distributed earnings to unvested restricted stock which, as participating securities, are entitled to receive dividends.</t>
  </si>
  <si>
    <t>Real Estate Acquisitions (Tables)</t>
  </si>
  <si>
    <t>Schedule of the Company's acquisitions of real estate</t>
  </si>
  <si>
    <t>The following chart details the Company’s acquisitions of real estate during the nine months ended September 30, 2018 (amounts in thousands):
Capitalized
Third Party
Contract
Real Estate
Purchase
Terms of
Acquisition
Description of Property
Date Acquired
Price
Payment
Costs
Campania International/U.S. Tape industrial facility, Pennsburg, Pennsylvania
March 28, 2018
$
12,675
All cash (a)
$
227
Plymouth Industries industrial facility, Plymouth, Minnesota
June 7, 2018
5,500
All cash (b)
50
Totals
$
18,175
$
277</t>
  </si>
  <si>
    <t>Schedule of allocation of the purchase price for the company's acquisitions of real estate</t>
  </si>
  <si>
    <t>The following chart details the allocation of the purchase price for the Company’s acquisitions of real estate during the nine months ended September 30, 2018 (amounts in thousands):
Building
Description of Property
Land
Building
Improvements
Total
Campania International/U.S. Tape industrial facility, Pennsburg, Pennsylvania
$
1,776
$
10,399
$
727
$
12,902
Plymouth Industries industrial facility, Plymouth, Minnesota
1,121
4,306
123
5,550
Totals
$
2,897
$
14,705
$
850
$
18,452</t>
  </si>
  <si>
    <t>Sales of Properties (Tables)</t>
  </si>
  <si>
    <t>Schedule of sale of real estate property</t>
  </si>
  <si>
    <t xml:space="preserve">The following chart details the Company’s sales of real estate during the nine months ended September 30, 2018 and 2017 (amounts in thousands):
Gross
Gain on Sale of Real
Description of Property
Date Sold
Sales Price
Estate, Net
Retail property,
Fort Bend, Texas (a)
January 30, 2018
$
9,200
$
2,408
Land,
Lakemoor, Illinois
September 14, 2018
8,459
4,585
(b)
Totals – nine months ended September 30, 2018
$
17,659
$
6,993
Retail property,
Greenwood Village, Colorado
May 8, 2017
$
9,500
$
6,568
Retail property,
Kansas City, Missouri (c)
July 14, 2017
10,250
2,180
Retail property,
Niles, Illinois
August 31, 2017
5,000
1,089
Totals – nine months ended September 30, 2017
$
24,750
$
9,837
(a)
This property was owned by a consolidated joint venture in which the Company held an 85% interest. The non-controlling interest’s share of the gain was $776.
(b)
Includes $5,717, representing the unamortized balance of a $5,906 fixed rent payment which was received and recorded as deferred income in November 2017 and was to be included in rental income over the term of the lease.
(c)
See Note 15 for information on the early termination of the interest rate swap derivative associated with the mortgage that was paid off on this property. </t>
  </si>
  <si>
    <t>Variable Interest Entities, Contingent Liabilities and Consolidated Joint Ventures (Tables)</t>
  </si>
  <si>
    <t>Unconsolidated JV</t>
  </si>
  <si>
    <t>Schedule of Variable Interest Entities through Ground Leases and Carrying Amount and Maximum Exposure to Loss</t>
  </si>
  <si>
    <t>The following chart details the VIEs through the Company’s ground leases and the aggregate carrying amount and maximum exposure to loss as of September 30, 2018 (dollars in thousands):
Owner/
Carrying
Land
Operator
Amount and
Contract
# Units in
Mortgage
Maximum
Purchase
Apartment
from
Type of
Exposure to
Description of Property(a)
Date Acquired
Price
Complex
Third Party(b)
Exposure
Loss
The Briarbrook Village Apartments, Wheaton, Illinois
August 2,2016
$
10,530
342
$
39,411
Land
$
10,536
The Vue Apartments, Beachwood, Ohio
August 16, 2016
13,896
348
67,444
Land
13,901
Totals
$
24,426
690
$
106,855
$
24,437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funds to acquire the complex. The Company provided its land as collateral for the respective owner/operator’s mortgage loans; accordingly, each land position is subordinated to the applicable mortgage. No other financial support has been provided by the Company to the owner/operator.</t>
  </si>
  <si>
    <t>Consolidated JV</t>
  </si>
  <si>
    <t>Summary of our variable interests in identified VIEs</t>
  </si>
  <si>
    <t>The following is a summary of the consolidated VIEs’ carrying amounts and classification in the Company’s consolidated balance sheets, none of which are restricted (amounts in thousands):
September 30,
December 31,
2018
2017 (a)
Land
$
14,722
$
17,844
Buildings and improvements, net of accumulated depreciation of $3,867 and $3,811, respectively
27,893
31,789
Cash
902
1,145
Unbilled rent receivable
1,196
1,011
Unamortized intangible lease assets, net
932
1,241
Escrow, deposits and other assets and receivables
878
948
Mortgages payable, net of unamortized deferred financing costs of $407 and $442, respectively
27,143
32,252
Accrued expenses and other liabilities
689
870
Unamortized intangible lease liabilities, net
1,770
2,015
Accumulated other comprehensive income (loss)
117
(1)
Non-controlling interests in consolidated joint ventures
1,439
1,742
(a)
Includes a consolidated joint venture, in which the Company held an 85% interest, located in Fort Bend, Texas which was sold in January 2018 (see Note 5).</t>
  </si>
  <si>
    <t>Debt Obligations (Tables)</t>
  </si>
  <si>
    <t>Schedule of Mortgages payable, net</t>
  </si>
  <si>
    <t>The following table details the Mortgages payable, net, balances per the consolidated balance sheets (amounts in thousands):
September 30,
December 31,
2018
2017
Mortgages payable, gross
$
407,007
$
396,946
Unamortized deferred financing costs
(4,029)
(3,789)
Mortgages payable, net
$
402,978
$
393,157</t>
  </si>
  <si>
    <t>Schedule of Line of credit, net</t>
  </si>
  <si>
    <t>The following table details the Line of credit, net, balances per the consolidated balance sheets (amounts in thousands):
September 30,
December 31,
2018 (a)
2017
Line of credit, gross
$
—
$
9,400
Unamortized deferred financing costs
—
(624)
Line of credit, net
$
—
$
8,776</t>
  </si>
  <si>
    <t>Stock Based Compensation (Tables)</t>
  </si>
  <si>
    <t>Summary of the activity of the equity incentive plans</t>
  </si>
  <si>
    <t>Three Months Ended
Nine Months Ended
September 30,
September 30,
2018
2017
2018
2017
Restricted stock grants:
Number of shares
—
—
144,750
140,100
Average per share grant price
—
—
$
25.31
$
24.75
Deferred compensation to be recognized over vesting period
—
—
$
3,664,000
$
3,467,000
Number of non-vested shares:
Non-vested beginning of period
651,500
612,900
612,900
591,750
Grants
—
—
144,750
140,100
Vested during period
—
—
(106,000)
(118,450)
Forfeitures
(250)
—
(400)
(500)
Non-vested end of period
651,250
612,900
651,250
612,900
RSU grants:
Number of underlying shares
76,250
76,250
76,250
76,250
Average per share grant price
$
26.41
$
24.03
$
26.41
$
24.03
Deferred compensation to be recognized over vesting period
$
1,136,000
$
919,000
$
1,136,000
$
919,000
Number of non-vested shares:
Non-vested beginning of period
76,250
—
76,250
200,000
Grants
76,250
76,250
76,250
76,250
Vested during period
—
—
—
(113,584)
Forfeitures
—
—
—
(86,416)
Non-vested end of period
152,500
76,250
152,500
76,250
Restricted stock and RSU grants:
Weighted average per share value of non-vested shares (based on grant price)
$
23.83
$
22.89
$
23.83
$
22.89
Value of stock vested during the period (based on grant price)
$
—
$
—
$
2,289,000
$
3,008,000
Weighted average per share value of shares forfeited during the period (based on grant price)
$
23.39
$
—
$
23.59
$
8.37
The total charge to operations:
Outstanding restricted stock grants
$
763,000
$
684,000
$
2,263,000
$
2,255,000
Outstanding RSUs
208,000
—
390,000
86,000
Total charge to operations
$
971,000
$
684,000
$
2,653,000
$
2,341,000</t>
  </si>
  <si>
    <t>Fair Value Measurements (Tables)</t>
  </si>
  <si>
    <t>Schedule of derivative financial instruments measured at fair value, using Level 2 inputs</t>
  </si>
  <si>
    <t>The fair value of the Company’s derivative financial instruments, using Level 2 inputs, was determined to be the following (amounts in thousands):
As of
Carrying and Fair Value
Financial assets:
Interest rate swaps
September 30, 2018
$
4,793
December 31, 2017
1,615
Financial liabilities:
Interest rate swaps
September 30, 2018
$
—
December 31, 2017
1,492</t>
  </si>
  <si>
    <t>Schedule of effect of derivative financial instruments on statements of income</t>
  </si>
  <si>
    <t>The following table presents the effect of the Company’s derivative financial instruments on the consolidated statements of income for the periods presented (amounts in thousands):
Three Months Ended
Nine Months Ended
September 30,
September 30,
2018
2017
2018
2017
One Liberty Properties, Inc. and Consolidated subsidiaries
Amount of gain (loss) recognized on derivatives in Other comprehensive income
$
827
$
(248)
$
4,336
$
(1,234)
Amount of reclassification from Accumulated other comprehensive income into Interest expense
(44)
(352)
(335)
(1,406)
Unconsolidated Joint Ventures (Company’s share)
Amount of gain (loss) recognized on derivatives in Other comprehensive income
$
—
$
(2)
$
69
$
(14)
Amount of reclassification from Accumulated other comprehensive income into Equity in earnings of unconsolidated joint ventures
—
(13)
103
(48)</t>
  </si>
  <si>
    <t>Organization and Background (Details)</t>
  </si>
  <si>
    <t>Sep. 30, 2018stateproperty</t>
  </si>
  <si>
    <t>Number of real estate properties</t>
  </si>
  <si>
    <t>Number of states in which properties are located | state</t>
  </si>
  <si>
    <t>Properties owned by consolidated joint ventures</t>
  </si>
  <si>
    <t>Unconsolidated joint ventures</t>
  </si>
  <si>
    <t>Summary Accounting Policies - Investment in Joint Ventures and Variable Interest Entities (Details) $ in Thousands</t>
  </si>
  <si>
    <t>Sep. 30, 2018USD ($)</t>
  </si>
  <si>
    <t>Sep. 30, 2017USD ($)</t>
  </si>
  <si>
    <t>Sep. 30, 2018USD ($)item</t>
  </si>
  <si>
    <t>Number of Unconsolidated Joint Venture VIEs | item</t>
  </si>
  <si>
    <t>Recourse debt of joint venture</t>
  </si>
  <si>
    <t>Impairment charge relating to investments in unconsolidated joint ventures</t>
  </si>
  <si>
    <t>Summary Accounting Policies - Reclassifications (Details) - USD ($) $ in Thousands</t>
  </si>
  <si>
    <t>Decrease in escrow, deposits, other assets and receivables</t>
  </si>
  <si>
    <t>Increase in accrued expenses and other liabilities</t>
  </si>
  <si>
    <t>Net decrease in cash, cash equivalents and restricted cash</t>
  </si>
  <si>
    <t>Restricted cash included in escrow, deposits and other assets and receivables</t>
  </si>
  <si>
    <t>Total cash, cash equivalents and restricted cash shown in the consolidated statement of cash flows</t>
  </si>
  <si>
    <t>Accounting Standards Update 2016-18 | As Previously Reported</t>
  </si>
  <si>
    <t>Earnings Per Common Share (Details) - USD ($) $ / shares in Units, $ in Thousands</t>
  </si>
  <si>
    <t>1 Months Ended</t>
  </si>
  <si>
    <t>12 Months Ended</t>
  </si>
  <si>
    <t>Aug. 31, 2017</t>
  </si>
  <si>
    <t>Jun. 30, 2017</t>
  </si>
  <si>
    <t>Dec. 31, 2010</t>
  </si>
  <si>
    <t>Numerator for basic and diluted earnings per share:</t>
  </si>
  <si>
    <t>Less net income attributable to non-controlling interests</t>
  </si>
  <si>
    <t>Less earnings allocated to unvested restricted stock</t>
  </si>
  <si>
    <t>Net income available for common stockholders: basic and diluted</t>
  </si>
  <si>
    <t>Denominator for basic earnings per share:</t>
  </si>
  <si>
    <t>Weighted average number of common shares</t>
  </si>
  <si>
    <t>Effect of dilutive securities:</t>
  </si>
  <si>
    <t>RSUs</t>
  </si>
  <si>
    <t>Denominator for diluted earnings per share: weighted average number of shares</t>
  </si>
  <si>
    <t>Earnings per common share, basic</t>
  </si>
  <si>
    <t>Earnings per common share, diluted</t>
  </si>
  <si>
    <t>Number of shares granted</t>
  </si>
  <si>
    <t>Number of shares vested</t>
  </si>
  <si>
    <t>2016 Incentive Plan</t>
  </si>
  <si>
    <t>Number of shares included in diluted weighted average number of shares pursuant to return on capital performance metric</t>
  </si>
  <si>
    <t>Number of shares in diluted weighted average number of shares pursuant to stockholder return metric</t>
  </si>
  <si>
    <t>2016 Incentive Plan | September 26, 2017</t>
  </si>
  <si>
    <t>Common Shares not included Attributable To Share Based Payment Arrangements Due To Applicable Return On Metric</t>
  </si>
  <si>
    <t>2016 Incentive Plan | July 1, 2018</t>
  </si>
  <si>
    <t>2009 Incentive Plan | RSUs</t>
  </si>
  <si>
    <t>Number of shares issued</t>
  </si>
  <si>
    <t>Real Estate Acquisitions (Details) - USD ($)</t>
  </si>
  <si>
    <t>Jul. 31, 2018</t>
  </si>
  <si>
    <t>Oct. 19, 2018</t>
  </si>
  <si>
    <t>Contract Purchase Price</t>
  </si>
  <si>
    <t>Capitalized Third Party Real Estate Acquisition</t>
  </si>
  <si>
    <t>Allocation of purchase price for the company's real estate acquisitions</t>
  </si>
  <si>
    <t>Building</t>
  </si>
  <si>
    <t>Building Improvements</t>
  </si>
  <si>
    <t>Campania International/U.S. Tape industrial facility, Pennsburg, Pennsylvania</t>
  </si>
  <si>
    <t>New mortgage debt</t>
  </si>
  <si>
    <t>Plymouth Industries Industrial Facility Plymouth Minnesota</t>
  </si>
  <si>
    <t>Industrial/Office Property, Englewood, Colorado</t>
  </si>
  <si>
    <t>Acquisition cost of real estate property through sale and lease back</t>
  </si>
  <si>
    <t>Initial term of lease</t>
  </si>
  <si>
    <t>12 years</t>
  </si>
  <si>
    <t>Industrial Property, Moorestown, New Jersey</t>
  </si>
  <si>
    <t>Acquisition cost of real estate property</t>
  </si>
  <si>
    <t>9 years 6 months</t>
  </si>
  <si>
    <t>Sales of Properties (Details) - USD ($) $ in Thousands</t>
  </si>
  <si>
    <t>Sep. 14, 2018</t>
  </si>
  <si>
    <t>Jan. 30, 2018</t>
  </si>
  <si>
    <t>Jul. 14, 2017</t>
  </si>
  <si>
    <t>May 08, 2017</t>
  </si>
  <si>
    <t>Nov. 30, 2017</t>
  </si>
  <si>
    <t>Total sales price, net of closing costs</t>
  </si>
  <si>
    <t>Sale of real estate</t>
  </si>
  <si>
    <t>Gross Sales Price</t>
  </si>
  <si>
    <t>Gain on Sales of Real Estate, Net</t>
  </si>
  <si>
    <t>Sale of real estate | Retail Property, Fort Bend, Texas</t>
  </si>
  <si>
    <t>Sale of real estate | Retail Property, Fort Bend, Texas | Non-Controlling Interests in Consolidated Joint Ventures</t>
  </si>
  <si>
    <t>Non-controlling interest's share of the gain</t>
  </si>
  <si>
    <t>Sale of real estate | Land, Lakemoor, Illinois</t>
  </si>
  <si>
    <t>Fixed rental payment received and recorded as deferred income</t>
  </si>
  <si>
    <t>Sale of real estate | Retail property, Greenwood Village, Colorado</t>
  </si>
  <si>
    <t>Sale of real estate | Retail Property, Kansas City, Missouri</t>
  </si>
  <si>
    <t>Sale of real estate | Retail Property, Niles Illinois</t>
  </si>
  <si>
    <t>Consolidated JV | Sale of real estate | Retail Property, Fort Bend, Texas | Disposal Group, Disposed of by Sale, Not Discontinued Operations</t>
  </si>
  <si>
    <t>Ownership interest in consolidated joint venture of the company (as a percent)</t>
  </si>
  <si>
    <t>85.00%</t>
  </si>
  <si>
    <t>Variable Interest Entities, Contingent Liabilities and Consolidated Joint Ventures - Ground Leases (Details)</t>
  </si>
  <si>
    <t>Dec. 31, 2017USD ($)</t>
  </si>
  <si>
    <t>Variable Interest Entities</t>
  </si>
  <si>
    <t>Number of VIEs through ground leases | item</t>
  </si>
  <si>
    <t>Cash Reserves - ground lease</t>
  </si>
  <si>
    <t>Land, Lakemoor, Illinois</t>
  </si>
  <si>
    <t>Revenue from the ground lease</t>
  </si>
  <si>
    <t>The Briarbrook Village Apartments, Wheaton, Illinois and Vue Apartments, Beachwood, Ohio</t>
  </si>
  <si>
    <t>Land Contract Purchase Price</t>
  </si>
  <si>
    <t>Units in Apartment Complex | item</t>
  </si>
  <si>
    <t>Owner/ Operator Mortgage from Third Party</t>
  </si>
  <si>
    <t>Carrying Amount and Maximum Exposure to Loss</t>
  </si>
  <si>
    <t>The Briarbrook Village Apartments Wheaton, Illinois</t>
  </si>
  <si>
    <t>The Briarbrook Village Apartments Wheaton, Illinois | Land</t>
  </si>
  <si>
    <t>The Vue Apartments, Beachwood, Ohio</t>
  </si>
  <si>
    <t>The Vue Apartments, Beachwood, Ohio | Land</t>
  </si>
  <si>
    <t>The Briarbrook Village Apartment, Wheaton, Illinois; and Vue Apartment, Beachwood, Ohio</t>
  </si>
  <si>
    <t>Variable Interest Entities, Contingent Liabilities and Consolidated Joint Ventures - Consolidated Joint Ventures (Details) - Consolidated JV</t>
  </si>
  <si>
    <t>Sep. 30, 2018item</t>
  </si>
  <si>
    <t>Number of joint ventures with controlling interest</t>
  </si>
  <si>
    <t>Minimum</t>
  </si>
  <si>
    <t>90.00%</t>
  </si>
  <si>
    <t>Maximum</t>
  </si>
  <si>
    <t>95.00%</t>
  </si>
  <si>
    <t>Variable Interest Entities, Contingent Liabilities and Consolidated Joint Ventures - Summary of Consolidated VIE's (Details) - USD ($) $ in Thousands</t>
  </si>
  <si>
    <t>Consolidated VIEs Carrying Amount of Assets and Liabilities</t>
  </si>
  <si>
    <t>Unbilled rent receivable</t>
  </si>
  <si>
    <t>Mortgages payable, net of unamortized deferred financing costs of $407 and $442, respectively</t>
  </si>
  <si>
    <t>Accumulated other comprehensive income (loss)</t>
  </si>
  <si>
    <t>Buildings and improvements, net of accumulated depreciation of $3,867 and $3,811, respectively</t>
  </si>
  <si>
    <t>Cash</t>
  </si>
  <si>
    <t>Unamortized deferred financing costs</t>
  </si>
  <si>
    <t>Variable Interest Entities, Contingent Liabilities and Consolidated Joint Ventures - MCB Real Estate, LLC (Details) - Consolidated JV</t>
  </si>
  <si>
    <t>Dec. 31, 2017USD ($)item</t>
  </si>
  <si>
    <t>Sale of real estate | Retail Property, Fort Bend, Texas | Disposal Group, Disposed of by Sale, Not Discontinued Operations</t>
  </si>
  <si>
    <t>MCB Real Estate LLC And Its Affiliates</t>
  </si>
  <si>
    <t>Investment in consolidated joint ventures | $</t>
  </si>
  <si>
    <t>Investment in Unconsolidated Joint Ventures (Details)</t>
  </si>
  <si>
    <t>Apr. 05, 2018USD ($)item</t>
  </si>
  <si>
    <t>Jul. 31, 2018USD ($)</t>
  </si>
  <si>
    <t>Sep. 30, 2018USD ($)property</t>
  </si>
  <si>
    <t>Sep. 30, 2018USD ($)propertyitem</t>
  </si>
  <si>
    <t>Dec. 31, 2017USD ($)property</t>
  </si>
  <si>
    <t>Number of unconsolidated joint ventures | item</t>
  </si>
  <si>
    <t>Number of properties owned and operated by each unconsolidated joint venture | property</t>
  </si>
  <si>
    <t>Georgia</t>
  </si>
  <si>
    <t>Net Proceeds from the sale of property in unconsolidated joint venture</t>
  </si>
  <si>
    <t>Share of gain from the sale (as a percent)</t>
  </si>
  <si>
    <t>50.00%</t>
  </si>
  <si>
    <t>Acres of land retained | item</t>
  </si>
  <si>
    <t>Wisconsin</t>
  </si>
  <si>
    <t>Repayment of mortgage</t>
  </si>
  <si>
    <t>Income related to the discontinuance of hedge accounting on a mortgage swap</t>
  </si>
  <si>
    <t>MCB Real Estate LLC And Its Affiliates | Unconsolidated joint ventures</t>
  </si>
  <si>
    <t>Lease Termination Fee (Details) - USD ($)</t>
  </si>
  <si>
    <t>Additional Rental Income From Write-Off of Unamortized Intangible Lease Liability And Unbilled Rent Receivable</t>
  </si>
  <si>
    <t>Write-off of the unamortized intangible lease liability</t>
  </si>
  <si>
    <t>Allowance for Doubtful Accounts (Details) - USD ($)</t>
  </si>
  <si>
    <t>Balance in allowance for doubtful accounts</t>
  </si>
  <si>
    <t>Write-off of unamortized intangible lease assets</t>
  </si>
  <si>
    <t>Write off of tenant origination costs</t>
  </si>
  <si>
    <t>Real Estate Property In Ann Arbor Michigan</t>
  </si>
  <si>
    <t>Debt Obligations- Mortgage Payable current (Details) - USD ($)</t>
  </si>
  <si>
    <t>Mortgages Payable</t>
  </si>
  <si>
    <t>Mortgages payable, net</t>
  </si>
  <si>
    <t>Mortgages payable, gross</t>
  </si>
  <si>
    <t>Debt Obligations - Line of Credit (Details) - USD ($)</t>
  </si>
  <si>
    <t>Nov. 02, 2018</t>
  </si>
  <si>
    <t>Line of Credit</t>
  </si>
  <si>
    <t>Line of credit, net</t>
  </si>
  <si>
    <t>Unused facility fee (as a percent)</t>
  </si>
  <si>
    <t>0.25%</t>
  </si>
  <si>
    <t>Interest rate during the period (as a percent)</t>
  </si>
  <si>
    <t>3.62%</t>
  </si>
  <si>
    <t>2.83%</t>
  </si>
  <si>
    <t>Line of credit, gross</t>
  </si>
  <si>
    <t>Facility | Credit Facility</t>
  </si>
  <si>
    <t>Facility | Credit Facility | ASU 2015-15</t>
  </si>
  <si>
    <t>Amount reclassified unamortized deferred financing costs to escrow, deposits, and other assets and receivables</t>
  </si>
  <si>
    <t>Facility | Credit Facility | Maximum</t>
  </si>
  <si>
    <t>Borrowing capacity</t>
  </si>
  <si>
    <t>Facility | LIBOR | Credit Facility</t>
  </si>
  <si>
    <t>Spread on variable interest rate (as a percent)</t>
  </si>
  <si>
    <t>1.75%</t>
  </si>
  <si>
    <t>Facility | LIBOR | Credit Facility | Maximum</t>
  </si>
  <si>
    <t>3.00%</t>
  </si>
  <si>
    <t>Facility | LIBOR | Credit Facility | Minimum</t>
  </si>
  <si>
    <t>Related Party Transactions (Details) - USD ($)</t>
  </si>
  <si>
    <t>Related Party Transaction</t>
  </si>
  <si>
    <t>Share based compensation charged to operations</t>
  </si>
  <si>
    <t>Majestic</t>
  </si>
  <si>
    <t>Fees under compensation and services agreement</t>
  </si>
  <si>
    <t>Property management costs allocated to real estate expenses</t>
  </si>
  <si>
    <t>Additional payment for the entity's share of all direct office expenses</t>
  </si>
  <si>
    <t>Executive officers and others</t>
  </si>
  <si>
    <t>Joint venture partners</t>
  </si>
  <si>
    <t>Real estate property management costs</t>
  </si>
  <si>
    <t>Corporate joint venture</t>
  </si>
  <si>
    <t>Aggregate fees paid to other partners</t>
  </si>
  <si>
    <t>Decrease in equity earnings, joint venture transaction</t>
  </si>
  <si>
    <t>Chairman | General and administrative expense</t>
  </si>
  <si>
    <t>Quarterly fees under compensation and services agreement</t>
  </si>
  <si>
    <t>Vice Chairman | General and administrative expense</t>
  </si>
  <si>
    <t>Gould Investors L.P.</t>
  </si>
  <si>
    <t>Amount of insurance reimbursed</t>
  </si>
  <si>
    <t>Insurance expense recognized of amounts reimbursed to related party</t>
  </si>
  <si>
    <t>Net lease tenants | Majestic</t>
  </si>
  <si>
    <t>Property management fee (as a percent)</t>
  </si>
  <si>
    <t>1.50%</t>
  </si>
  <si>
    <t>Operating lease tenants | Majestic</t>
  </si>
  <si>
    <t>2.00%</t>
  </si>
  <si>
    <t>Common Stock Cash Dividend (Details) - USD ($)</t>
  </si>
  <si>
    <t>Sep. 13, 2018</t>
  </si>
  <si>
    <t>Quarterly cash dividend declared (in dollars per share)</t>
  </si>
  <si>
    <t>Cash dividend declared</t>
  </si>
  <si>
    <t>Shares Issued through Equity Offering Program (Details)</t>
  </si>
  <si>
    <t>Sep. 30, 2018USD ($)shares</t>
  </si>
  <si>
    <t>Number of shares sold (in shares) | shares</t>
  </si>
  <si>
    <t>Proceeds from sale of shares, net of commission and before offering costs</t>
  </si>
  <si>
    <t>Payment of commissions on sale of shares</t>
  </si>
  <si>
    <t>Payment of offering costs on sale of shares</t>
  </si>
  <si>
    <t>Stock Based Compensation (Details) - USD ($)</t>
  </si>
  <si>
    <t>Expected life</t>
  </si>
  <si>
    <t>3 years</t>
  </si>
  <si>
    <t>Total charge to operations:</t>
  </si>
  <si>
    <t>Restricted stock</t>
  </si>
  <si>
    <t>Vesting period</t>
  </si>
  <si>
    <t>5 years</t>
  </si>
  <si>
    <t>Summary of the activity of the incentive plans</t>
  </si>
  <si>
    <t>Average per share grant price (in dollars per share)</t>
  </si>
  <si>
    <t>Deferred compensation to be recognized over vesting period</t>
  </si>
  <si>
    <t>Non-vested beginning of year (in shares)</t>
  </si>
  <si>
    <t>Number of non-vested shares:</t>
  </si>
  <si>
    <t>Vested during year (in shares)</t>
  </si>
  <si>
    <t>Forfeitures (in shares)</t>
  </si>
  <si>
    <t>Non-vested end of year (in shares)</t>
  </si>
  <si>
    <t>Restricted stock and RSU grants:</t>
  </si>
  <si>
    <t>Weighted average per share value of non-vested shares (based on grant price) (in dollars per share)</t>
  </si>
  <si>
    <t>Value of stock vested during the year (based on grant price)</t>
  </si>
  <si>
    <t>Weighted average per share value of shares forfeited during the year (based on grant price) (in dollars per share)</t>
  </si>
  <si>
    <t>Compensation costs related to non-vested awards that have not yet been recognized</t>
  </si>
  <si>
    <t>Approximate weighted average vesting period</t>
  </si>
  <si>
    <t>2 years 4 months 24 days</t>
  </si>
  <si>
    <t>Percentage of units to be vested on satisfaction of performance criteria of average total stockholder return</t>
  </si>
  <si>
    <t>Percent of number of units to be vested on satisfaction of performance criteria related to average annual return on capital</t>
  </si>
  <si>
    <t>2 years 3 months 18 days</t>
  </si>
  <si>
    <t>TSR awards</t>
  </si>
  <si>
    <t>Dividend rate</t>
  </si>
  <si>
    <t>6.82%</t>
  </si>
  <si>
    <t>Risk-free interest rate minimum</t>
  </si>
  <si>
    <t>2.18%</t>
  </si>
  <si>
    <t>Risk-free interest rate maximum</t>
  </si>
  <si>
    <t>2.70%</t>
  </si>
  <si>
    <t>Expected price volatility minimum</t>
  </si>
  <si>
    <t>22.29%</t>
  </si>
  <si>
    <t>Expected price volatility maximum</t>
  </si>
  <si>
    <t>25.99%</t>
  </si>
  <si>
    <t>Maximum number of shares authorized for issuance</t>
  </si>
  <si>
    <t>Shares vested pursuant to Plan</t>
  </si>
  <si>
    <t>2016 Incentive Plan | Restricted stock</t>
  </si>
  <si>
    <t>2016 Incentive Plan | RSUs</t>
  </si>
  <si>
    <t>2012 Incentive Plan</t>
  </si>
  <si>
    <t>Shares forfeited pursuant to Plan</t>
  </si>
  <si>
    <t>Additional awards authorized</t>
  </si>
  <si>
    <t>Pay-for-performance program | 2017 RSU grants | General and administrative expense</t>
  </si>
  <si>
    <t>Pay-for-performance program | 2018 RSU grants | General and administrative expense</t>
  </si>
  <si>
    <t>Fair Value Measurements - Available for Sale (Details) - USD ($)</t>
  </si>
  <si>
    <t>Recurring | Level 2 | Interest rate swap</t>
  </si>
  <si>
    <t>Financial assets:</t>
  </si>
  <si>
    <t>Derivative financial instruments</t>
  </si>
  <si>
    <t>Financial liabilities:</t>
  </si>
  <si>
    <t>Fair Value of Financial Instruments</t>
  </si>
  <si>
    <t>Estimated fair value of mortgages payable</t>
  </si>
  <si>
    <t>Carrying value of mortgage loans</t>
  </si>
  <si>
    <t>Excess of carrying value over fair value</t>
  </si>
  <si>
    <t>Excess of fair value over carrying value</t>
  </si>
  <si>
    <t>Weighted average remaining term of the mortgages</t>
  </si>
  <si>
    <t>8 years 6 months</t>
  </si>
  <si>
    <t>8 years 8 months 12 days</t>
  </si>
  <si>
    <t>Blended market interest rate | Mortgages payable</t>
  </si>
  <si>
    <t>4.90%</t>
  </si>
  <si>
    <t>4.25%</t>
  </si>
  <si>
    <t>Fair Value Measurements - Interest Rate Derivatives (Details) - Interest rate derivatives - Cash flow hedges</t>
  </si>
  <si>
    <t>Number of interest rate derivatives held</t>
  </si>
  <si>
    <t>Number of mortgage loans outstanding</t>
  </si>
  <si>
    <t>Number of mortgage loans designated as cash flow hedges</t>
  </si>
  <si>
    <t>Notional Amount | $</t>
  </si>
  <si>
    <t>Weighted average maturity</t>
  </si>
  <si>
    <t>6 years 4 months 24 days</t>
  </si>
  <si>
    <t>Weighted average annual interest rate (as a percent)</t>
  </si>
  <si>
    <t>4.13%</t>
  </si>
  <si>
    <t>Fixed Interest Rate (as a percent)</t>
  </si>
  <si>
    <t>3.02%</t>
  </si>
  <si>
    <t>5.38%</t>
  </si>
  <si>
    <t>Fair Value Measurements - Derivative Instruments, Gain (Loss) (Details)</t>
  </si>
  <si>
    <t>Sep. 30, 2017USD ($)item</t>
  </si>
  <si>
    <t>Reclassification of gain (loss)</t>
  </si>
  <si>
    <t>Amount of reclassification from Accumulated other comprehensive income to earnings</t>
  </si>
  <si>
    <t>Interest rate swap | Cash flow hedges</t>
  </si>
  <si>
    <t>Amount of gain (loss) recognized on derivatives in Other comprehensive income</t>
  </si>
  <si>
    <t>Amount of reclassification from Accumulated other comprehensive income into Interest expense</t>
  </si>
  <si>
    <t>Amount of effectiveness testing on cash flow hedges</t>
  </si>
  <si>
    <t>Additional amount to be reclassified during the next twelve months</t>
  </si>
  <si>
    <t>Number of interest rate swaps | item</t>
  </si>
  <si>
    <t>Credit risk related contingent feature</t>
  </si>
  <si>
    <t>Accrued interest on derivative in a liability position</t>
  </si>
  <si>
    <t>Fair value of derivative in a liability position, including accrued interest but excluding adjustments for nonperformance risk</t>
  </si>
  <si>
    <t>Termination value of derivative agreement</t>
  </si>
  <si>
    <t>Derivatives in liability position</t>
  </si>
  <si>
    <t>Interest rate swap | Cash flow hedges | Accrued expenses and other liabilities</t>
  </si>
  <si>
    <t>Adjustments for nonperformance risk</t>
  </si>
  <si>
    <t>Unconsolidated joint ventures | Interest rate swap | Cash flow hedges</t>
  </si>
  <si>
    <t>Amount of reclassification from Accumulated other comprehensive income into Equity in earnings of unconsolidated joint ventures</t>
  </si>
  <si>
    <t>Commitments (Details)</t>
  </si>
  <si>
    <t>Building Located In Hauppauge New York</t>
  </si>
  <si>
    <t>Contractual oblig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27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19387581</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199509000</v>
      </c>
      <c r="D3" s="7" t="n">
        <v>209320000</v>
      </c>
    </row>
    <row r="4" spans="1:4">
      <c r="A4" s="4" t="s">
        <v>31</v>
      </c>
      <c r="C4" s="5" t="n">
        <v>584804000</v>
      </c>
      <c r="D4" s="5" t="n">
        <v>566007000</v>
      </c>
    </row>
    <row r="5" spans="1:4">
      <c r="A5" s="4" t="s">
        <v>32</v>
      </c>
      <c r="C5" s="5" t="n">
        <v>784313000</v>
      </c>
      <c r="D5" s="5" t="n">
        <v>775327000</v>
      </c>
    </row>
    <row r="6" spans="1:4">
      <c r="A6" s="4" t="s">
        <v>33</v>
      </c>
      <c r="C6" s="5" t="n">
        <v>120622000</v>
      </c>
      <c r="D6" s="5" t="n">
        <v>108953000</v>
      </c>
    </row>
    <row r="7" spans="1:4">
      <c r="A7" s="4" t="s">
        <v>34</v>
      </c>
      <c r="C7" s="5" t="n">
        <v>663691000</v>
      </c>
      <c r="D7" s="5" t="n">
        <v>666374000</v>
      </c>
    </row>
    <row r="8" spans="1:4">
      <c r="A8" s="4" t="s">
        <v>35</v>
      </c>
      <c r="C8" s="5" t="n">
        <v>10283000</v>
      </c>
      <c r="D8" s="5" t="n">
        <v>10723000</v>
      </c>
    </row>
    <row r="9" spans="1:4">
      <c r="A9" s="4" t="s">
        <v>36</v>
      </c>
      <c r="C9" s="5" t="n">
        <v>17173000</v>
      </c>
      <c r="D9" s="5" t="n">
        <v>13766000</v>
      </c>
    </row>
    <row r="10" spans="1:4">
      <c r="A10" s="4" t="s">
        <v>37</v>
      </c>
      <c r="C10" s="5" t="n">
        <v>379000</v>
      </c>
      <c r="D10" s="5" t="n">
        <v>443000</v>
      </c>
    </row>
    <row r="11" spans="1:4">
      <c r="A11" s="4" t="s">
        <v>38</v>
      </c>
      <c r="C11" s="5" t="n">
        <v>13407000</v>
      </c>
      <c r="D11" s="5" t="n">
        <v>14125000</v>
      </c>
    </row>
    <row r="12" spans="1:4">
      <c r="A12" s="4" t="s">
        <v>39</v>
      </c>
      <c r="C12" s="5" t="n">
        <v>26326000</v>
      </c>
      <c r="D12" s="5" t="n">
        <v>30525000</v>
      </c>
    </row>
    <row r="13" spans="1:4">
      <c r="A13" s="4" t="s">
        <v>40</v>
      </c>
      <c r="C13" s="5" t="n">
        <v>11178000</v>
      </c>
      <c r="D13" s="5" t="n">
        <v>6630000</v>
      </c>
    </row>
    <row r="14" spans="1:4">
      <c r="A14" s="4" t="s">
        <v>41</v>
      </c>
      <c r="B14" s="4" t="s">
        <v>42</v>
      </c>
      <c r="C14" s="5" t="n">
        <v>742437000</v>
      </c>
      <c r="D14" s="5" t="n">
        <v>742586000</v>
      </c>
    </row>
    <row r="15" spans="1:4">
      <c r="A15" s="3" t="s">
        <v>43</v>
      </c>
    </row>
    <row r="16" spans="1:4">
      <c r="A16" s="4" t="s">
        <v>44</v>
      </c>
      <c r="C16" s="5" t="n">
        <v>402978000</v>
      </c>
      <c r="D16" s="5" t="n">
        <v>393157000</v>
      </c>
    </row>
    <row r="17" spans="1:4">
      <c r="A17" s="4" t="s">
        <v>45</v>
      </c>
      <c r="D17" s="5" t="n">
        <v>8776000</v>
      </c>
    </row>
    <row r="18" spans="1:4">
      <c r="A18" s="4" t="s">
        <v>46</v>
      </c>
      <c r="C18" s="5" t="n">
        <v>8694000</v>
      </c>
      <c r="D18" s="5" t="n">
        <v>8493000</v>
      </c>
    </row>
    <row r="19" spans="1:4">
      <c r="A19" s="4" t="s">
        <v>47</v>
      </c>
      <c r="C19" s="5" t="n">
        <v>7951000</v>
      </c>
      <c r="D19" s="5" t="n">
        <v>16107000</v>
      </c>
    </row>
    <row r="20" spans="1:4">
      <c r="A20" s="4" t="s">
        <v>48</v>
      </c>
      <c r="C20" s="5" t="n">
        <v>15308000</v>
      </c>
      <c r="D20" s="5" t="n">
        <v>17551000</v>
      </c>
    </row>
    <row r="21" spans="1:4">
      <c r="A21" s="4" t="s">
        <v>49</v>
      </c>
      <c r="B21" s="4" t="s">
        <v>42</v>
      </c>
      <c r="C21" s="5" t="n">
        <v>434931000</v>
      </c>
      <c r="D21" s="5" t="n">
        <v>444084000</v>
      </c>
    </row>
    <row r="22" spans="1:4">
      <c r="A22" s="4" t="s">
        <v>50</v>
      </c>
      <c r="C22" s="4" t="s">
        <v>51</v>
      </c>
      <c r="D22" s="4" t="s">
        <v>51</v>
      </c>
    </row>
    <row r="23" spans="1:4">
      <c r="A23" s="3" t="s">
        <v>52</v>
      </c>
    </row>
    <row r="24" spans="1:4">
      <c r="A24" s="4" t="s">
        <v>53</v>
      </c>
      <c r="C24" s="4" t="s">
        <v>51</v>
      </c>
      <c r="D24" s="4" t="s">
        <v>51</v>
      </c>
    </row>
    <row r="25" spans="1:4">
      <c r="A25" s="4" t="s">
        <v>54</v>
      </c>
      <c r="C25" s="5" t="n">
        <v>18669000</v>
      </c>
      <c r="D25" s="5" t="n">
        <v>18261000</v>
      </c>
    </row>
    <row r="26" spans="1:4">
      <c r="A26" s="4" t="s">
        <v>55</v>
      </c>
      <c r="C26" s="5" t="n">
        <v>284772000</v>
      </c>
      <c r="D26" s="5" t="n">
        <v>275087000</v>
      </c>
    </row>
    <row r="27" spans="1:4">
      <c r="A27" s="4" t="s">
        <v>56</v>
      </c>
      <c r="C27" s="5" t="n">
        <v>4781000</v>
      </c>
      <c r="D27" s="5" t="n">
        <v>155000</v>
      </c>
    </row>
    <row r="28" spans="1:4">
      <c r="A28" s="4" t="s">
        <v>57</v>
      </c>
      <c r="C28" s="5" t="n">
        <v>-2155000</v>
      </c>
      <c r="D28" s="5" t="n">
        <v>3257000</v>
      </c>
    </row>
    <row r="29" spans="1:4">
      <c r="A29" s="4" t="s">
        <v>58</v>
      </c>
      <c r="C29" s="5" t="n">
        <v>306067000</v>
      </c>
      <c r="D29" s="5" t="n">
        <v>296760000</v>
      </c>
    </row>
    <row r="30" spans="1:4">
      <c r="A30" s="4" t="s">
        <v>59</v>
      </c>
      <c r="B30" s="4" t="s">
        <v>42</v>
      </c>
      <c r="C30" s="5" t="n">
        <v>1439000</v>
      </c>
      <c r="D30" s="5" t="n">
        <v>1742000</v>
      </c>
    </row>
    <row r="31" spans="1:4">
      <c r="A31" s="4" t="s">
        <v>60</v>
      </c>
      <c r="C31" s="5" t="n">
        <v>307506000</v>
      </c>
      <c r="D31" s="5" t="n">
        <v>298502000</v>
      </c>
    </row>
    <row r="32" spans="1:4">
      <c r="A32" s="4" t="s">
        <v>61</v>
      </c>
      <c r="C32" s="7" t="n">
        <v>742437000</v>
      </c>
      <c r="D32" s="7" t="n">
        <v>742586000</v>
      </c>
    </row>
    <row r="33" spans="1:4"/>
    <row r="34" spans="1:4">
      <c r="A34" s="4" t="s">
        <v>42</v>
      </c>
      <c r="B34" s="4" t="s">
        <v>62</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28</v>
      </c>
    </row>
    <row r="2" spans="1:4">
      <c r="A2" s="4" t="s">
        <v>64</v>
      </c>
      <c r="C2" s="7" t="n">
        <v>1440</v>
      </c>
      <c r="D2" s="7" t="n">
        <v>0</v>
      </c>
    </row>
    <row r="3" spans="1:4">
      <c r="A3" s="4" t="s">
        <v>65</v>
      </c>
      <c r="C3" s="7" t="n">
        <v>1</v>
      </c>
      <c r="D3" s="7" t="n">
        <v>1</v>
      </c>
    </row>
    <row r="4" spans="1:4">
      <c r="A4" s="4" t="s">
        <v>66</v>
      </c>
      <c r="C4" s="5" t="n">
        <v>12500</v>
      </c>
      <c r="D4" s="5" t="n">
        <v>12500</v>
      </c>
    </row>
    <row r="5" spans="1:4">
      <c r="A5" s="4" t="s">
        <v>67</v>
      </c>
      <c r="C5" s="5" t="n">
        <v>0</v>
      </c>
      <c r="D5" s="5" t="n">
        <v>0</v>
      </c>
    </row>
    <row r="6" spans="1:4">
      <c r="A6" s="4" t="s">
        <v>68</v>
      </c>
      <c r="C6" s="7" t="n">
        <v>1</v>
      </c>
      <c r="D6" s="7" t="n">
        <v>1</v>
      </c>
    </row>
    <row r="7" spans="1:4">
      <c r="A7" s="4" t="s">
        <v>69</v>
      </c>
      <c r="C7" s="5" t="n">
        <v>25000</v>
      </c>
      <c r="D7" s="5" t="n">
        <v>25000</v>
      </c>
    </row>
    <row r="8" spans="1:4">
      <c r="A8" s="4" t="s">
        <v>70</v>
      </c>
      <c r="C8" s="5" t="n">
        <v>18669</v>
      </c>
      <c r="D8" s="5" t="n">
        <v>18261</v>
      </c>
    </row>
    <row r="9" spans="1:4">
      <c r="A9" s="4" t="s">
        <v>71</v>
      </c>
      <c r="C9" s="5" t="n">
        <v>18669</v>
      </c>
      <c r="D9" s="5" t="n">
        <v>18261</v>
      </c>
    </row>
    <row r="10" spans="1:4">
      <c r="A10" s="4" t="s">
        <v>30</v>
      </c>
      <c r="C10" s="7" t="n">
        <v>199509</v>
      </c>
      <c r="D10" s="7" t="n">
        <v>209320</v>
      </c>
    </row>
    <row r="11" spans="1:4">
      <c r="A11" s="4" t="s">
        <v>31</v>
      </c>
      <c r="C11" s="5" t="n">
        <v>584804</v>
      </c>
      <c r="D11" s="5" t="n">
        <v>566007</v>
      </c>
    </row>
    <row r="12" spans="1:4">
      <c r="A12" s="4" t="s">
        <v>72</v>
      </c>
      <c r="C12" s="5" t="n">
        <v>120622</v>
      </c>
      <c r="D12" s="5" t="n">
        <v>108953</v>
      </c>
    </row>
    <row r="13" spans="1:4">
      <c r="A13" s="4" t="s">
        <v>59</v>
      </c>
      <c r="B13" s="4" t="s">
        <v>42</v>
      </c>
      <c r="C13" s="5" t="n">
        <v>1439</v>
      </c>
      <c r="D13" s="5" t="n">
        <v>1742</v>
      </c>
    </row>
    <row r="14" spans="1:4">
      <c r="A14" s="4" t="s">
        <v>73</v>
      </c>
    </row>
    <row r="15" spans="1:4">
      <c r="A15" s="4" t="s">
        <v>74</v>
      </c>
      <c r="C15" s="5" t="n">
        <v>407</v>
      </c>
      <c r="D15" s="5" t="n">
        <v>442</v>
      </c>
    </row>
    <row r="16" spans="1:4">
      <c r="A16" s="4" t="s">
        <v>30</v>
      </c>
      <c r="C16" s="5" t="n">
        <v>14722</v>
      </c>
      <c r="D16" s="5" t="n">
        <v>17844</v>
      </c>
    </row>
    <row r="17" spans="1:4">
      <c r="A17" s="4" t="s">
        <v>31</v>
      </c>
      <c r="C17" s="5" t="n">
        <v>27893</v>
      </c>
      <c r="D17" s="5" t="n">
        <v>31789</v>
      </c>
    </row>
    <row r="18" spans="1:4">
      <c r="A18" s="4" t="s">
        <v>72</v>
      </c>
      <c r="C18" s="5" t="n">
        <v>3867</v>
      </c>
      <c r="D18" s="5" t="n">
        <v>3811</v>
      </c>
    </row>
    <row r="19" spans="1:4">
      <c r="A19" s="4" t="s">
        <v>75</v>
      </c>
      <c r="C19" s="5" t="n">
        <v>3908</v>
      </c>
      <c r="D19" s="5" t="n">
        <v>4345</v>
      </c>
    </row>
    <row r="20" spans="1:4">
      <c r="A20" s="4" t="s">
        <v>76</v>
      </c>
      <c r="C20" s="5" t="n">
        <v>27143</v>
      </c>
      <c r="D20" s="5" t="n">
        <v>32252</v>
      </c>
    </row>
    <row r="21" spans="1:4">
      <c r="A21" s="4" t="s">
        <v>77</v>
      </c>
      <c r="C21" s="5" t="n">
        <v>2459</v>
      </c>
      <c r="D21" s="5" t="n">
        <v>2885</v>
      </c>
    </row>
    <row r="22" spans="1:4">
      <c r="A22" s="4" t="s">
        <v>59</v>
      </c>
      <c r="C22" s="5" t="n">
        <v>1439</v>
      </c>
      <c r="D22" s="5" t="n">
        <v>1742</v>
      </c>
    </row>
    <row r="23" spans="1:4">
      <c r="A23" s="4" t="s">
        <v>78</v>
      </c>
    </row>
    <row r="24" spans="1:4">
      <c r="A24" s="4" t="s">
        <v>74</v>
      </c>
      <c r="C24" s="5" t="n">
        <v>0</v>
      </c>
      <c r="D24" s="5" t="n">
        <v>624</v>
      </c>
    </row>
    <row r="25" spans="1:4">
      <c r="A25" s="4" t="s">
        <v>79</v>
      </c>
    </row>
    <row r="26" spans="1:4">
      <c r="A26" s="4" t="s">
        <v>74</v>
      </c>
      <c r="C26" s="7" t="n">
        <v>4029</v>
      </c>
      <c r="D26" s="7" t="n">
        <v>3789</v>
      </c>
    </row>
    <row r="27" spans="1:4"/>
    <row r="28" spans="1:4">
      <c r="A28" s="4" t="s">
        <v>42</v>
      </c>
      <c r="B28" s="4" t="s">
        <v>62</v>
      </c>
    </row>
  </sheetData>
  <mergeCells count="3">
    <mergeCell ref="A1:B1"/>
    <mergeCell ref="A27:C27"/>
    <mergeCell ref="B28:C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row>
    <row r="4" spans="1:2">
      <c r="A4" s="4" t="s">
        <v>250</v>
      </c>
      <c r="B4" s="4" t="s">
        <v>251</v>
      </c>
    </row>
    <row r="5" spans="1:2">
      <c r="A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7"/>
  </cols>
  <sheetData>
    <row r="1" spans="1:2">
      <c r="A1" s="1" t="s">
        <v>268</v>
      </c>
      <c r="B1" s="2" t="s">
        <v>269</v>
      </c>
    </row>
    <row r="2" spans="1:2">
      <c r="A2" s="3" t="s">
        <v>187</v>
      </c>
    </row>
    <row r="3" spans="1:2">
      <c r="A3" s="4" t="s">
        <v>270</v>
      </c>
      <c r="B3" s="5" t="n">
        <v>118</v>
      </c>
    </row>
    <row r="4" spans="1:2">
      <c r="A4" s="4" t="s">
        <v>271</v>
      </c>
      <c r="B4" s="5" t="n">
        <v>30</v>
      </c>
    </row>
    <row r="5" spans="1:2">
      <c r="A5" s="4" t="s">
        <v>272</v>
      </c>
    </row>
    <row r="6" spans="1:2">
      <c r="A6" s="3" t="s">
        <v>187</v>
      </c>
    </row>
    <row r="7" spans="1:2">
      <c r="A7" s="4" t="s">
        <v>270</v>
      </c>
      <c r="B7" s="5" t="n">
        <v>5</v>
      </c>
    </row>
    <row r="8" spans="1:2">
      <c r="A8" s="4" t="s">
        <v>273</v>
      </c>
    </row>
    <row r="9" spans="1:2">
      <c r="A9" s="3" t="s">
        <v>187</v>
      </c>
    </row>
    <row r="10" spans="1:2">
      <c r="A10" s="4" t="s">
        <v>270</v>
      </c>
      <c r="B10"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274</v>
      </c>
      <c r="B1" s="2" t="s">
        <v>81</v>
      </c>
      <c r="D1" s="2" t="s">
        <v>1</v>
      </c>
    </row>
    <row r="2" spans="1:5">
      <c r="B2" s="2" t="s">
        <v>275</v>
      </c>
      <c r="C2" s="2" t="s">
        <v>276</v>
      </c>
      <c r="D2" s="2" t="s">
        <v>277</v>
      </c>
      <c r="E2" s="2" t="s">
        <v>276</v>
      </c>
    </row>
    <row r="3" spans="1:5">
      <c r="A3" s="3" t="s">
        <v>226</v>
      </c>
    </row>
    <row r="4" spans="1:5">
      <c r="A4" s="4" t="s">
        <v>278</v>
      </c>
      <c r="D4" s="5" t="n">
        <v>0</v>
      </c>
    </row>
    <row r="5" spans="1:5">
      <c r="A5" s="4" t="s">
        <v>279</v>
      </c>
      <c r="B5" s="7" t="n">
        <v>0</v>
      </c>
      <c r="D5" s="7" t="n">
        <v>0</v>
      </c>
    </row>
    <row r="6" spans="1:5">
      <c r="A6" s="4" t="s">
        <v>280</v>
      </c>
      <c r="B6" s="7" t="n">
        <v>0</v>
      </c>
      <c r="C6" s="7" t="n">
        <v>0</v>
      </c>
      <c r="D6" s="7" t="n">
        <v>0</v>
      </c>
      <c r="E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1</v>
      </c>
      <c r="B1" s="2" t="s">
        <v>1</v>
      </c>
    </row>
    <row r="2" spans="1:6">
      <c r="B2" s="2" t="s">
        <v>2</v>
      </c>
      <c r="C2" s="2" t="s">
        <v>82</v>
      </c>
      <c r="D2" s="2" t="s">
        <v>2</v>
      </c>
      <c r="E2" s="2" t="s">
        <v>28</v>
      </c>
      <c r="F2" s="2" t="s">
        <v>82</v>
      </c>
    </row>
    <row r="3" spans="1:6">
      <c r="A3" s="3" t="s">
        <v>228</v>
      </c>
    </row>
    <row r="4" spans="1:6">
      <c r="A4" s="4" t="s">
        <v>282</v>
      </c>
      <c r="B4" s="7" t="n">
        <v>-1154</v>
      </c>
      <c r="C4" s="7" t="n">
        <v>273</v>
      </c>
    </row>
    <row r="5" spans="1:6">
      <c r="A5" s="4" t="s">
        <v>283</v>
      </c>
      <c r="B5" s="5" t="n">
        <v>-1400</v>
      </c>
      <c r="C5" s="5" t="n">
        <v>1264</v>
      </c>
    </row>
    <row r="6" spans="1:6">
      <c r="A6" s="4" t="s">
        <v>284</v>
      </c>
      <c r="B6" s="5" t="n">
        <v>3136</v>
      </c>
      <c r="C6" s="5" t="n">
        <v>-2499</v>
      </c>
    </row>
    <row r="7" spans="1:6">
      <c r="A7" s="4" t="s">
        <v>180</v>
      </c>
      <c r="B7" s="5" t="n">
        <v>14668</v>
      </c>
      <c r="C7" s="5" t="n">
        <v>18450</v>
      </c>
    </row>
    <row r="8" spans="1:6">
      <c r="A8" s="4" t="s">
        <v>181</v>
      </c>
      <c r="B8" s="5" t="n">
        <v>17804</v>
      </c>
      <c r="C8" s="5" t="n">
        <v>15951</v>
      </c>
    </row>
    <row r="9" spans="1:6">
      <c r="A9" s="4" t="s">
        <v>36</v>
      </c>
      <c r="D9" s="7" t="n">
        <v>17173</v>
      </c>
      <c r="E9" s="7" t="n">
        <v>13766</v>
      </c>
      <c r="F9" s="7" t="n">
        <v>14926</v>
      </c>
    </row>
    <row r="10" spans="1:6">
      <c r="A10" s="4" t="s">
        <v>37</v>
      </c>
      <c r="D10" s="5" t="n">
        <v>379</v>
      </c>
      <c r="E10" s="5" t="n">
        <v>443</v>
      </c>
      <c r="F10" s="5" t="n">
        <v>530</v>
      </c>
    </row>
    <row r="11" spans="1:6">
      <c r="A11" s="4" t="s">
        <v>285</v>
      </c>
      <c r="D11" s="5" t="n">
        <v>252</v>
      </c>
      <c r="F11" s="5" t="n">
        <v>495</v>
      </c>
    </row>
    <row r="12" spans="1:6">
      <c r="A12" s="4" t="s">
        <v>286</v>
      </c>
      <c r="B12" s="7" t="n">
        <v>14668</v>
      </c>
      <c r="C12" s="5" t="n">
        <v>18450</v>
      </c>
      <c r="D12" s="7" t="n">
        <v>17804</v>
      </c>
      <c r="E12" s="7" t="n">
        <v>14668</v>
      </c>
      <c r="F12" s="5" t="n">
        <v>15951</v>
      </c>
    </row>
    <row r="13" spans="1:6">
      <c r="A13" s="4" t="s">
        <v>287</v>
      </c>
    </row>
    <row r="14" spans="1:6">
      <c r="A14" s="3" t="s">
        <v>228</v>
      </c>
    </row>
    <row r="15" spans="1:6">
      <c r="A15" s="4" t="s">
        <v>282</v>
      </c>
      <c r="C15" s="5" t="n">
        <v>165</v>
      </c>
    </row>
    <row r="16" spans="1:6">
      <c r="A16" s="4" t="s">
        <v>283</v>
      </c>
      <c r="C16" s="5" t="n">
        <v>1377</v>
      </c>
    </row>
    <row r="17" spans="1:6">
      <c r="A17" s="4" t="s">
        <v>284</v>
      </c>
      <c r="C17" s="5" t="n">
        <v>-2494</v>
      </c>
    </row>
    <row r="18" spans="1:6">
      <c r="A18" s="4" t="s">
        <v>180</v>
      </c>
      <c r="C18" s="5" t="n">
        <v>17420</v>
      </c>
    </row>
    <row r="19" spans="1:6">
      <c r="A19" s="4" t="s">
        <v>181</v>
      </c>
      <c r="C19" s="5" t="n">
        <v>14926</v>
      </c>
    </row>
    <row r="20" spans="1:6">
      <c r="A20" s="4" t="s">
        <v>286</v>
      </c>
      <c r="C20" s="7" t="n">
        <v>17420</v>
      </c>
      <c r="F20" s="7" t="n">
        <v>149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288</v>
      </c>
      <c r="B1" s="2" t="s">
        <v>289</v>
      </c>
      <c r="D1" s="2" t="s">
        <v>81</v>
      </c>
      <c r="F1" s="2" t="s">
        <v>1</v>
      </c>
      <c r="H1" s="2" t="s">
        <v>290</v>
      </c>
    </row>
    <row r="2" spans="1:8">
      <c r="B2" s="2" t="s">
        <v>291</v>
      </c>
      <c r="C2" s="2" t="s">
        <v>292</v>
      </c>
      <c r="D2" s="2" t="s">
        <v>2</v>
      </c>
      <c r="E2" s="2" t="s">
        <v>82</v>
      </c>
      <c r="F2" s="2" t="s">
        <v>2</v>
      </c>
      <c r="G2" s="2" t="s">
        <v>82</v>
      </c>
      <c r="H2" s="2" t="s">
        <v>293</v>
      </c>
    </row>
    <row r="3" spans="1:8">
      <c r="A3" s="3" t="s">
        <v>294</v>
      </c>
    </row>
    <row r="4" spans="1:8">
      <c r="A4" s="4" t="s">
        <v>103</v>
      </c>
      <c r="D4" s="7" t="n">
        <v>10182</v>
      </c>
      <c r="E4" s="7" t="n">
        <v>7128</v>
      </c>
      <c r="F4" s="7" t="n">
        <v>21381</v>
      </c>
      <c r="G4" s="7" t="n">
        <v>20007</v>
      </c>
    </row>
    <row r="5" spans="1:8">
      <c r="A5" s="4" t="s">
        <v>295</v>
      </c>
      <c r="D5" s="5" t="n">
        <v>-35</v>
      </c>
      <c r="E5" s="5" t="n">
        <v>-23</v>
      </c>
      <c r="F5" s="5" t="n">
        <v>-866</v>
      </c>
      <c r="G5" s="5" t="n">
        <v>-65</v>
      </c>
    </row>
    <row r="6" spans="1:8">
      <c r="A6" s="4" t="s">
        <v>296</v>
      </c>
      <c r="D6" s="5" t="n">
        <v>-342</v>
      </c>
      <c r="E6" s="5" t="n">
        <v>-263</v>
      </c>
      <c r="F6" s="5" t="n">
        <v>-879</v>
      </c>
      <c r="G6" s="5" t="n">
        <v>-796</v>
      </c>
    </row>
    <row r="7" spans="1:8">
      <c r="A7" s="4" t="s">
        <v>297</v>
      </c>
      <c r="D7" s="7" t="n">
        <v>9805</v>
      </c>
      <c r="E7" s="7" t="n">
        <v>6842</v>
      </c>
      <c r="F7" s="7" t="n">
        <v>19636</v>
      </c>
      <c r="G7" s="7" t="n">
        <v>19146</v>
      </c>
    </row>
    <row r="8" spans="1:8">
      <c r="A8" s="3" t="s">
        <v>298</v>
      </c>
    </row>
    <row r="9" spans="1:8">
      <c r="A9" s="4" t="s">
        <v>299</v>
      </c>
      <c r="D9" s="5" t="n">
        <v>18646000</v>
      </c>
      <c r="E9" s="5" t="n">
        <v>18000000</v>
      </c>
      <c r="F9" s="5" t="n">
        <v>18521000</v>
      </c>
      <c r="G9" s="5" t="n">
        <v>17859000</v>
      </c>
    </row>
    <row r="10" spans="1:8">
      <c r="A10" s="3" t="s">
        <v>300</v>
      </c>
    </row>
    <row r="11" spans="1:8">
      <c r="A11" s="4" t="s">
        <v>301</v>
      </c>
      <c r="D11" s="5" t="n">
        <v>59000</v>
      </c>
      <c r="E11" s="5" t="n">
        <v>79000</v>
      </c>
      <c r="F11" s="5" t="n">
        <v>41000</v>
      </c>
      <c r="G11" s="5" t="n">
        <v>102000</v>
      </c>
    </row>
    <row r="12" spans="1:8">
      <c r="A12" s="4" t="s">
        <v>302</v>
      </c>
      <c r="D12" s="5" t="n">
        <v>18705000</v>
      </c>
      <c r="E12" s="5" t="n">
        <v>18079000</v>
      </c>
      <c r="F12" s="5" t="n">
        <v>18562000</v>
      </c>
      <c r="G12" s="5" t="n">
        <v>17961000</v>
      </c>
    </row>
    <row r="13" spans="1:8">
      <c r="A13" s="4" t="s">
        <v>303</v>
      </c>
      <c r="D13" s="8" t="n">
        <v>0.53</v>
      </c>
      <c r="E13" s="8" t="n">
        <v>0.38</v>
      </c>
      <c r="F13" s="8" t="n">
        <v>1.06</v>
      </c>
      <c r="G13" s="8" t="n">
        <v>1.07</v>
      </c>
    </row>
    <row r="14" spans="1:8">
      <c r="A14" s="4" t="s">
        <v>304</v>
      </c>
      <c r="D14" s="8" t="n">
        <v>0.52</v>
      </c>
      <c r="E14" s="8" t="n">
        <v>0.38</v>
      </c>
      <c r="F14" s="8" t="n">
        <v>1.06</v>
      </c>
      <c r="G14" s="8" t="n">
        <v>1.07</v>
      </c>
    </row>
    <row r="15" spans="1:8">
      <c r="A15" s="4" t="s">
        <v>301</v>
      </c>
    </row>
    <row r="16" spans="1:8">
      <c r="A16" s="3" t="s">
        <v>191</v>
      </c>
    </row>
    <row r="17" spans="1:8">
      <c r="A17" s="4" t="s">
        <v>305</v>
      </c>
      <c r="D17" s="5" t="n">
        <v>76250</v>
      </c>
      <c r="E17" s="5" t="n">
        <v>76250</v>
      </c>
      <c r="F17" s="5" t="n">
        <v>76250</v>
      </c>
      <c r="G17" s="5" t="n">
        <v>76250</v>
      </c>
    </row>
    <row r="18" spans="1:8">
      <c r="A18" s="4" t="s">
        <v>306</v>
      </c>
      <c r="G18" s="5" t="n">
        <v>113584</v>
      </c>
    </row>
    <row r="19" spans="1:8">
      <c r="A19" s="4" t="s">
        <v>307</v>
      </c>
    </row>
    <row r="20" spans="1:8">
      <c r="A20" s="3" t="s">
        <v>191</v>
      </c>
    </row>
    <row r="21" spans="1:8">
      <c r="A21" s="4" t="s">
        <v>308</v>
      </c>
      <c r="D21" s="5" t="n">
        <v>64453</v>
      </c>
      <c r="E21" s="5" t="n">
        <v>38125</v>
      </c>
      <c r="F21" s="5" t="n">
        <v>64453</v>
      </c>
      <c r="G21" s="5" t="n">
        <v>38125</v>
      </c>
    </row>
    <row r="22" spans="1:8">
      <c r="A22" s="4" t="s">
        <v>309</v>
      </c>
      <c r="D22" s="5" t="n">
        <v>38125</v>
      </c>
      <c r="F22" s="5" t="n">
        <v>38125</v>
      </c>
    </row>
    <row r="23" spans="1:8">
      <c r="A23" s="3" t="s">
        <v>300</v>
      </c>
    </row>
    <row r="24" spans="1:8">
      <c r="A24" s="4" t="s">
        <v>301</v>
      </c>
      <c r="D24" s="5" t="n">
        <v>102578</v>
      </c>
      <c r="E24" s="5" t="n">
        <v>38125</v>
      </c>
      <c r="F24" s="5" t="n">
        <v>102578</v>
      </c>
      <c r="G24" s="5" t="n">
        <v>38125</v>
      </c>
    </row>
    <row r="25" spans="1:8">
      <c r="A25" s="4" t="s">
        <v>310</v>
      </c>
    </row>
    <row r="26" spans="1:8">
      <c r="A26" s="3" t="s">
        <v>191</v>
      </c>
    </row>
    <row r="27" spans="1:8">
      <c r="A27" s="4" t="s">
        <v>308</v>
      </c>
      <c r="D27" s="5" t="n">
        <v>33524</v>
      </c>
      <c r="E27" s="5" t="n">
        <v>38125</v>
      </c>
      <c r="F27" s="5" t="n">
        <v>33524</v>
      </c>
      <c r="G27" s="5" t="n">
        <v>38125</v>
      </c>
    </row>
    <row r="28" spans="1:8">
      <c r="A28" s="4" t="s">
        <v>309</v>
      </c>
      <c r="D28" s="5" t="n">
        <v>38125</v>
      </c>
      <c r="F28" s="5" t="n">
        <v>38125</v>
      </c>
    </row>
    <row r="29" spans="1:8">
      <c r="A29" s="4" t="s">
        <v>311</v>
      </c>
      <c r="F29" s="5" t="n">
        <v>4601</v>
      </c>
      <c r="G29" s="5" t="n">
        <v>38125</v>
      </c>
    </row>
    <row r="30" spans="1:8">
      <c r="A30" s="3" t="s">
        <v>300</v>
      </c>
    </row>
    <row r="31" spans="1:8">
      <c r="A31" s="4" t="s">
        <v>301</v>
      </c>
      <c r="D31" s="5" t="n">
        <v>71649</v>
      </c>
      <c r="E31" s="5" t="n">
        <v>38125</v>
      </c>
      <c r="F31" s="5" t="n">
        <v>71649</v>
      </c>
      <c r="G31" s="5" t="n">
        <v>38125</v>
      </c>
    </row>
    <row r="32" spans="1:8">
      <c r="A32" s="4" t="s">
        <v>312</v>
      </c>
    </row>
    <row r="33" spans="1:8">
      <c r="A33" s="3" t="s">
        <v>191</v>
      </c>
    </row>
    <row r="34" spans="1:8">
      <c r="A34" s="4" t="s">
        <v>308</v>
      </c>
      <c r="D34" s="5" t="n">
        <v>30929</v>
      </c>
      <c r="F34" s="5" t="n">
        <v>30929</v>
      </c>
    </row>
    <row r="35" spans="1:8">
      <c r="A35" s="4" t="s">
        <v>311</v>
      </c>
      <c r="F35" s="5" t="n">
        <v>45321</v>
      </c>
    </row>
    <row r="36" spans="1:8">
      <c r="A36" s="3" t="s">
        <v>300</v>
      </c>
    </row>
    <row r="37" spans="1:8">
      <c r="A37" s="4" t="s">
        <v>301</v>
      </c>
      <c r="D37" s="5" t="n">
        <v>30929</v>
      </c>
      <c r="F37" s="5" t="n">
        <v>30929</v>
      </c>
    </row>
    <row r="38" spans="1:8">
      <c r="A38" s="4" t="s">
        <v>313</v>
      </c>
    </row>
    <row r="39" spans="1:8">
      <c r="A39" s="3" t="s">
        <v>191</v>
      </c>
    </row>
    <row r="40" spans="1:8">
      <c r="A40" s="4" t="s">
        <v>305</v>
      </c>
      <c r="H40" s="5" t="n">
        <v>200000</v>
      </c>
    </row>
    <row r="41" spans="1:8">
      <c r="A41" s="4" t="s">
        <v>306</v>
      </c>
      <c r="C41" s="5" t="n">
        <v>113584</v>
      </c>
    </row>
    <row r="42" spans="1:8">
      <c r="A42" s="4" t="s">
        <v>314</v>
      </c>
      <c r="B42" s="5" t="n">
        <v>113584</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9570000</v>
      </c>
      <c r="C4" s="7" t="n">
        <v>19137000</v>
      </c>
      <c r="D4" s="7" t="n">
        <v>58856000</v>
      </c>
      <c r="E4" s="7" t="n">
        <v>56022000</v>
      </c>
    </row>
    <row r="5" spans="1:5">
      <c r="A5" s="3" t="s">
        <v>85</v>
      </c>
    </row>
    <row r="6" spans="1:5">
      <c r="A6" s="4" t="s">
        <v>86</v>
      </c>
      <c r="B6" s="5" t="n">
        <v>5672000</v>
      </c>
      <c r="C6" s="5" t="n">
        <v>5115000</v>
      </c>
      <c r="D6" s="5" t="n">
        <v>16104000</v>
      </c>
      <c r="E6" s="5" t="n">
        <v>15858000</v>
      </c>
    </row>
    <row r="7" spans="1:5">
      <c r="A7" s="4" t="s">
        <v>87</v>
      </c>
      <c r="B7" s="5" t="n">
        <v>3071000</v>
      </c>
      <c r="C7" s="5" t="n">
        <v>2701000</v>
      </c>
      <c r="D7" s="5" t="n">
        <v>8999000</v>
      </c>
      <c r="E7" s="5" t="n">
        <v>8409000</v>
      </c>
    </row>
    <row r="8" spans="1:5">
      <c r="A8" s="4" t="s">
        <v>88</v>
      </c>
      <c r="B8" s="5" t="n">
        <v>2592000</v>
      </c>
      <c r="C8" s="5" t="n">
        <v>2689000</v>
      </c>
      <c r="D8" s="5" t="n">
        <v>7774000</v>
      </c>
      <c r="E8" s="5" t="n">
        <v>7765000</v>
      </c>
    </row>
    <row r="9" spans="1:5">
      <c r="A9" s="4" t="s">
        <v>89</v>
      </c>
      <c r="B9" s="5" t="n">
        <v>59000</v>
      </c>
      <c r="C9" s="5" t="n">
        <v>90000</v>
      </c>
      <c r="D9" s="5" t="n">
        <v>286000</v>
      </c>
      <c r="E9" s="5" t="n">
        <v>401000</v>
      </c>
    </row>
    <row r="10" spans="1:5">
      <c r="A10" s="4" t="s">
        <v>90</v>
      </c>
      <c r="B10" s="5" t="n">
        <v>77000</v>
      </c>
      <c r="C10" s="5" t="n">
        <v>77000</v>
      </c>
      <c r="D10" s="5" t="n">
        <v>231000</v>
      </c>
      <c r="E10" s="5" t="n">
        <v>231000</v>
      </c>
    </row>
    <row r="11" spans="1:5">
      <c r="A11" s="4" t="s">
        <v>91</v>
      </c>
      <c r="C11" s="5" t="n">
        <v>153000</v>
      </c>
      <c r="E11" s="5" t="n">
        <v>153000</v>
      </c>
    </row>
    <row r="12" spans="1:5">
      <c r="A12" s="4" t="s">
        <v>92</v>
      </c>
      <c r="B12" s="5" t="n">
        <v>11471000</v>
      </c>
      <c r="C12" s="5" t="n">
        <v>10825000</v>
      </c>
      <c r="D12" s="5" t="n">
        <v>33394000</v>
      </c>
      <c r="E12" s="5" t="n">
        <v>32817000</v>
      </c>
    </row>
    <row r="13" spans="1:5">
      <c r="A13" s="3" t="s">
        <v>93</v>
      </c>
    </row>
    <row r="14" spans="1:5">
      <c r="A14" s="4" t="s">
        <v>94</v>
      </c>
      <c r="B14" s="5" t="n">
        <v>4585000</v>
      </c>
      <c r="C14" s="5" t="n">
        <v>3269000</v>
      </c>
      <c r="D14" s="5" t="n">
        <v>6993000</v>
      </c>
      <c r="E14" s="5" t="n">
        <v>9837000</v>
      </c>
    </row>
    <row r="15" spans="1:5">
      <c r="A15" s="4" t="s">
        <v>95</v>
      </c>
      <c r="B15" s="5" t="n">
        <v>12684000</v>
      </c>
      <c r="C15" s="5" t="n">
        <v>11581000</v>
      </c>
      <c r="D15" s="5" t="n">
        <v>32455000</v>
      </c>
      <c r="E15" s="5" t="n">
        <v>33042000</v>
      </c>
    </row>
    <row r="16" spans="1:5">
      <c r="A16" s="3" t="s">
        <v>96</v>
      </c>
    </row>
    <row r="17" spans="1:5">
      <c r="A17" s="4" t="s">
        <v>97</v>
      </c>
      <c r="B17" s="5" t="n">
        <v>173000</v>
      </c>
      <c r="C17" s="5" t="n">
        <v>212000</v>
      </c>
      <c r="D17" s="5" t="n">
        <v>716000</v>
      </c>
      <c r="E17" s="5" t="n">
        <v>663000</v>
      </c>
    </row>
    <row r="18" spans="1:5">
      <c r="A18" s="4" t="s">
        <v>98</v>
      </c>
      <c r="B18" s="5" t="n">
        <v>1986000</v>
      </c>
      <c r="D18" s="5" t="n">
        <v>2057000</v>
      </c>
    </row>
    <row r="19" spans="1:5">
      <c r="A19" s="4" t="s">
        <v>99</v>
      </c>
      <c r="B19" s="5" t="n">
        <v>7000</v>
      </c>
      <c r="C19" s="5" t="n">
        <v>57000</v>
      </c>
      <c r="D19" s="5" t="n">
        <v>17000</v>
      </c>
      <c r="E19" s="5" t="n">
        <v>399000</v>
      </c>
    </row>
    <row r="20" spans="1:5">
      <c r="A20" s="3" t="s">
        <v>100</v>
      </c>
    </row>
    <row r="21" spans="1:5">
      <c r="A21" s="4" t="s">
        <v>101</v>
      </c>
      <c r="B21" s="5" t="n">
        <v>-4448000</v>
      </c>
      <c r="C21" s="5" t="n">
        <v>-4459000</v>
      </c>
      <c r="D21" s="5" t="n">
        <v>-13195000</v>
      </c>
      <c r="E21" s="5" t="n">
        <v>-13380000</v>
      </c>
    </row>
    <row r="22" spans="1:5">
      <c r="A22" s="4" t="s">
        <v>102</v>
      </c>
      <c r="B22" s="5" t="n">
        <v>-220000</v>
      </c>
      <c r="C22" s="5" t="n">
        <v>-263000</v>
      </c>
      <c r="D22" s="5" t="n">
        <v>-669000</v>
      </c>
      <c r="E22" s="5" t="n">
        <v>-717000</v>
      </c>
    </row>
    <row r="23" spans="1:5">
      <c r="A23" s="4" t="s">
        <v>103</v>
      </c>
      <c r="B23" s="5" t="n">
        <v>10182000</v>
      </c>
      <c r="C23" s="5" t="n">
        <v>7128000</v>
      </c>
      <c r="D23" s="5" t="n">
        <v>21381000</v>
      </c>
      <c r="E23" s="5" t="n">
        <v>20007000</v>
      </c>
    </row>
    <row r="24" spans="1:5">
      <c r="A24" s="4" t="s">
        <v>104</v>
      </c>
      <c r="B24" s="5" t="n">
        <v>-35000</v>
      </c>
      <c r="C24" s="5" t="n">
        <v>-23000</v>
      </c>
      <c r="D24" s="5" t="n">
        <v>-866000</v>
      </c>
      <c r="E24" s="5" t="n">
        <v>-65000</v>
      </c>
    </row>
    <row r="25" spans="1:5">
      <c r="A25" s="4" t="s">
        <v>105</v>
      </c>
      <c r="B25" s="7" t="n">
        <v>10147000</v>
      </c>
      <c r="C25" s="7" t="n">
        <v>7105000</v>
      </c>
      <c r="D25" s="7" t="n">
        <v>20515000</v>
      </c>
      <c r="E25" s="7" t="n">
        <v>19942000</v>
      </c>
    </row>
    <row r="26" spans="1:5">
      <c r="A26" s="3" t="s">
        <v>106</v>
      </c>
    </row>
    <row r="27" spans="1:5">
      <c r="A27" s="4" t="s">
        <v>107</v>
      </c>
      <c r="B27" s="5" t="n">
        <v>18646</v>
      </c>
      <c r="C27" s="5" t="n">
        <v>18000</v>
      </c>
      <c r="D27" s="5" t="n">
        <v>18521</v>
      </c>
      <c r="E27" s="5" t="n">
        <v>17859</v>
      </c>
    </row>
    <row r="28" spans="1:5">
      <c r="A28" s="4" t="s">
        <v>108</v>
      </c>
      <c r="B28" s="5" t="n">
        <v>18705</v>
      </c>
      <c r="C28" s="5" t="n">
        <v>18079</v>
      </c>
      <c r="D28" s="5" t="n">
        <v>18562</v>
      </c>
      <c r="E28" s="5" t="n">
        <v>17961</v>
      </c>
    </row>
    <row r="29" spans="1:5">
      <c r="A29" s="3" t="s">
        <v>109</v>
      </c>
    </row>
    <row r="30" spans="1:5">
      <c r="A30" s="4" t="s">
        <v>110</v>
      </c>
      <c r="B30" s="8" t="n">
        <v>0.53</v>
      </c>
      <c r="C30" s="8" t="n">
        <v>0.38</v>
      </c>
      <c r="D30" s="8" t="n">
        <v>1.06</v>
      </c>
      <c r="E30" s="8" t="n">
        <v>1.07</v>
      </c>
    </row>
    <row r="31" spans="1:5">
      <c r="A31" s="4" t="s">
        <v>111</v>
      </c>
      <c r="B31" s="9" t="n">
        <v>0.52</v>
      </c>
      <c r="C31" s="9" t="n">
        <v>0.38</v>
      </c>
      <c r="D31" s="9" t="n">
        <v>1.06</v>
      </c>
      <c r="E31" s="9" t="n">
        <v>1.07</v>
      </c>
    </row>
    <row r="32" spans="1:5">
      <c r="A32" s="4" t="s">
        <v>112</v>
      </c>
      <c r="B32" s="8" t="n">
        <v>0.45</v>
      </c>
      <c r="C32" s="8" t="n">
        <v>0.43</v>
      </c>
      <c r="D32" s="8" t="n">
        <v>1.35</v>
      </c>
      <c r="E32" s="8" t="n">
        <v>1.29</v>
      </c>
    </row>
    <row r="33" spans="1:5">
      <c r="A33" s="4" t="s">
        <v>113</v>
      </c>
    </row>
    <row r="34" spans="1:5">
      <c r="A34" s="3" t="s">
        <v>83</v>
      </c>
    </row>
    <row r="35" spans="1:5">
      <c r="A35" s="4" t="s">
        <v>84</v>
      </c>
      <c r="B35" s="7" t="n">
        <v>17193000</v>
      </c>
      <c r="C35" s="7" t="n">
        <v>17217000</v>
      </c>
      <c r="D35" s="7" t="n">
        <v>52501000</v>
      </c>
      <c r="E35" s="7" t="n">
        <v>50770000</v>
      </c>
    </row>
    <row r="36" spans="1:5">
      <c r="A36" s="4" t="s">
        <v>114</v>
      </c>
    </row>
    <row r="37" spans="1:5">
      <c r="A37" s="3" t="s">
        <v>83</v>
      </c>
    </row>
    <row r="38" spans="1:5">
      <c r="A38" s="4" t="s">
        <v>84</v>
      </c>
      <c r="B38" s="5" t="n">
        <v>2005000</v>
      </c>
      <c r="C38" s="7" t="n">
        <v>1920000</v>
      </c>
      <c r="D38" s="5" t="n">
        <v>5983000</v>
      </c>
      <c r="E38" s="7" t="n">
        <v>5252000</v>
      </c>
    </row>
    <row r="39" spans="1:5">
      <c r="A39" s="4" t="s">
        <v>115</v>
      </c>
    </row>
    <row r="40" spans="1:5">
      <c r="A40" s="3" t="s">
        <v>83</v>
      </c>
    </row>
    <row r="41" spans="1:5">
      <c r="A41" s="4" t="s">
        <v>84</v>
      </c>
      <c r="B41" s="7" t="n">
        <v>372000</v>
      </c>
      <c r="D41" s="7" t="n">
        <v>37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7"/>
    <col customWidth="1" max="6" min="6" width="14"/>
  </cols>
  <sheetData>
    <row r="1" spans="1:6">
      <c r="A1" s="1" t="s">
        <v>315</v>
      </c>
      <c r="B1" s="2" t="s">
        <v>289</v>
      </c>
      <c r="D1" s="2" t="s">
        <v>1</v>
      </c>
    </row>
    <row r="2" spans="1:6">
      <c r="B2" s="2" t="s">
        <v>2</v>
      </c>
      <c r="C2" s="2" t="s">
        <v>316</v>
      </c>
      <c r="D2" s="2" t="s">
        <v>2</v>
      </c>
      <c r="E2" s="2" t="s">
        <v>3</v>
      </c>
      <c r="F2" s="2" t="s">
        <v>317</v>
      </c>
    </row>
    <row r="3" spans="1:6">
      <c r="A3" s="3" t="s">
        <v>193</v>
      </c>
    </row>
    <row r="4" spans="1:6">
      <c r="A4" s="4" t="s">
        <v>318</v>
      </c>
      <c r="D4" s="7" t="n">
        <v>18175000</v>
      </c>
    </row>
    <row r="5" spans="1:6">
      <c r="A5" s="4" t="s">
        <v>319</v>
      </c>
      <c r="B5" s="7" t="n">
        <v>277000</v>
      </c>
      <c r="D5" s="5" t="n">
        <v>277000</v>
      </c>
    </row>
    <row r="6" spans="1:6">
      <c r="A6" s="3" t="s">
        <v>320</v>
      </c>
    </row>
    <row r="7" spans="1:6">
      <c r="A7" s="4" t="s">
        <v>30</v>
      </c>
      <c r="B7" s="5" t="n">
        <v>2897000</v>
      </c>
      <c r="D7" s="5" t="n">
        <v>2897000</v>
      </c>
    </row>
    <row r="8" spans="1:6">
      <c r="A8" s="4" t="s">
        <v>321</v>
      </c>
      <c r="B8" s="5" t="n">
        <v>14705000</v>
      </c>
      <c r="D8" s="5" t="n">
        <v>14705000</v>
      </c>
    </row>
    <row r="9" spans="1:6">
      <c r="A9" s="4" t="s">
        <v>322</v>
      </c>
      <c r="B9" s="5" t="n">
        <v>850000</v>
      </c>
      <c r="D9" s="5" t="n">
        <v>850000</v>
      </c>
    </row>
    <row r="10" spans="1:6">
      <c r="A10" s="4" t="s">
        <v>132</v>
      </c>
      <c r="B10" s="5" t="n">
        <v>18452000</v>
      </c>
      <c r="D10" s="5" t="n">
        <v>18452000</v>
      </c>
    </row>
    <row r="11" spans="1:6">
      <c r="A11" s="4" t="s">
        <v>323</v>
      </c>
    </row>
    <row r="12" spans="1:6">
      <c r="A12" s="3" t="s">
        <v>193</v>
      </c>
    </row>
    <row r="13" spans="1:6">
      <c r="A13" s="4" t="s">
        <v>318</v>
      </c>
      <c r="D13" s="5" t="n">
        <v>12675000</v>
      </c>
    </row>
    <row r="14" spans="1:6">
      <c r="A14" s="4" t="s">
        <v>319</v>
      </c>
      <c r="B14" s="5" t="n">
        <v>227000</v>
      </c>
      <c r="D14" s="5" t="n">
        <v>227000</v>
      </c>
    </row>
    <row r="15" spans="1:6">
      <c r="A15" s="4" t="s">
        <v>324</v>
      </c>
      <c r="C15" s="7" t="n">
        <v>8238000</v>
      </c>
    </row>
    <row r="16" spans="1:6">
      <c r="A16" s="3" t="s">
        <v>320</v>
      </c>
    </row>
    <row r="17" spans="1:6">
      <c r="A17" s="4" t="s">
        <v>30</v>
      </c>
      <c r="B17" s="5" t="n">
        <v>1776000</v>
      </c>
      <c r="D17" s="5" t="n">
        <v>1776000</v>
      </c>
    </row>
    <row r="18" spans="1:6">
      <c r="A18" s="4" t="s">
        <v>321</v>
      </c>
      <c r="B18" s="5" t="n">
        <v>10399000</v>
      </c>
      <c r="D18" s="5" t="n">
        <v>10399000</v>
      </c>
    </row>
    <row r="19" spans="1:6">
      <c r="A19" s="4" t="s">
        <v>322</v>
      </c>
      <c r="B19" s="5" t="n">
        <v>727000</v>
      </c>
      <c r="D19" s="5" t="n">
        <v>727000</v>
      </c>
    </row>
    <row r="20" spans="1:6">
      <c r="A20" s="4" t="s">
        <v>132</v>
      </c>
      <c r="B20" s="5" t="n">
        <v>12902000</v>
      </c>
      <c r="D20" s="5" t="n">
        <v>12902000</v>
      </c>
    </row>
    <row r="21" spans="1:6">
      <c r="A21" s="4" t="s">
        <v>325</v>
      </c>
    </row>
    <row r="22" spans="1:6">
      <c r="A22" s="3" t="s">
        <v>193</v>
      </c>
    </row>
    <row r="23" spans="1:6">
      <c r="A23" s="4" t="s">
        <v>318</v>
      </c>
      <c r="D23" s="5" t="n">
        <v>5500000</v>
      </c>
    </row>
    <row r="24" spans="1:6">
      <c r="A24" s="4" t="s">
        <v>319</v>
      </c>
      <c r="B24" s="5" t="n">
        <v>50000</v>
      </c>
      <c r="D24" s="5" t="n">
        <v>50000</v>
      </c>
    </row>
    <row r="25" spans="1:6">
      <c r="A25" s="4" t="s">
        <v>324</v>
      </c>
      <c r="B25" s="5" t="n">
        <v>3325000</v>
      </c>
    </row>
    <row r="26" spans="1:6">
      <c r="A26" s="3" t="s">
        <v>320</v>
      </c>
    </row>
    <row r="27" spans="1:6">
      <c r="A27" s="4" t="s">
        <v>30</v>
      </c>
      <c r="B27" s="5" t="n">
        <v>1121000</v>
      </c>
      <c r="D27" s="5" t="n">
        <v>1121000</v>
      </c>
    </row>
    <row r="28" spans="1:6">
      <c r="A28" s="4" t="s">
        <v>321</v>
      </c>
      <c r="B28" s="5" t="n">
        <v>4306000</v>
      </c>
      <c r="D28" s="5" t="n">
        <v>4306000</v>
      </c>
    </row>
    <row r="29" spans="1:6">
      <c r="A29" s="4" t="s">
        <v>322</v>
      </c>
      <c r="B29" s="5" t="n">
        <v>123000</v>
      </c>
      <c r="D29" s="5" t="n">
        <v>123000</v>
      </c>
    </row>
    <row r="30" spans="1:6">
      <c r="A30" s="4" t="s">
        <v>132</v>
      </c>
      <c r="B30" s="7" t="n">
        <v>5550000</v>
      </c>
      <c r="D30" s="7" t="n">
        <v>5550000</v>
      </c>
    </row>
    <row r="31" spans="1:6">
      <c r="A31" s="4" t="s">
        <v>326</v>
      </c>
    </row>
    <row r="32" spans="1:6">
      <c r="A32" s="3" t="s">
        <v>193</v>
      </c>
    </row>
    <row r="33" spans="1:6">
      <c r="A33" s="4" t="s">
        <v>327</v>
      </c>
      <c r="F33" s="7" t="n">
        <v>12800000</v>
      </c>
    </row>
    <row r="34" spans="1:6">
      <c r="A34" s="4" t="s">
        <v>328</v>
      </c>
      <c r="F34" s="4" t="s">
        <v>329</v>
      </c>
    </row>
    <row r="35" spans="1:6">
      <c r="A35" s="4" t="s">
        <v>330</v>
      </c>
    </row>
    <row r="36" spans="1:6">
      <c r="A36" s="3" t="s">
        <v>193</v>
      </c>
    </row>
    <row r="37" spans="1:6">
      <c r="A37" s="4" t="s">
        <v>331</v>
      </c>
      <c r="E37" s="7" t="n">
        <v>7350000</v>
      </c>
    </row>
    <row r="38" spans="1:6">
      <c r="A38" s="4" t="s">
        <v>328</v>
      </c>
      <c r="E38" s="4" t="s">
        <v>3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333</v>
      </c>
      <c r="B1" s="2" t="s">
        <v>334</v>
      </c>
      <c r="C1" s="2" t="s">
        <v>335</v>
      </c>
      <c r="D1" s="2" t="s">
        <v>291</v>
      </c>
      <c r="E1" s="2" t="s">
        <v>336</v>
      </c>
      <c r="F1" s="2" t="s">
        <v>337</v>
      </c>
      <c r="G1" s="2" t="s">
        <v>2</v>
      </c>
      <c r="H1" s="2" t="s">
        <v>82</v>
      </c>
      <c r="I1" s="2" t="s">
        <v>28</v>
      </c>
      <c r="J1" s="2" t="s">
        <v>338</v>
      </c>
    </row>
    <row r="2" spans="1:10">
      <c r="A2" s="3" t="s">
        <v>195</v>
      </c>
    </row>
    <row r="3" spans="1:10">
      <c r="A3" s="4" t="s">
        <v>339</v>
      </c>
      <c r="G3" s="7" t="n">
        <v>17417</v>
      </c>
      <c r="H3" s="7" t="n">
        <v>24093</v>
      </c>
    </row>
    <row r="4" spans="1:10">
      <c r="A4" s="4" t="s">
        <v>340</v>
      </c>
    </row>
    <row r="5" spans="1:10">
      <c r="A5" s="3" t="s">
        <v>195</v>
      </c>
    </row>
    <row r="6" spans="1:10">
      <c r="A6" s="4" t="s">
        <v>341</v>
      </c>
      <c r="G6" s="5" t="n">
        <v>17659</v>
      </c>
      <c r="H6" s="5" t="n">
        <v>24750</v>
      </c>
    </row>
    <row r="7" spans="1:10">
      <c r="A7" s="4" t="s">
        <v>342</v>
      </c>
      <c r="G7" s="7" t="n">
        <v>6993</v>
      </c>
      <c r="H7" s="7" t="n">
        <v>9837</v>
      </c>
    </row>
    <row r="8" spans="1:10">
      <c r="A8" s="4" t="s">
        <v>343</v>
      </c>
    </row>
    <row r="9" spans="1:10">
      <c r="A9" s="3" t="s">
        <v>195</v>
      </c>
    </row>
    <row r="10" spans="1:10">
      <c r="A10" s="4" t="s">
        <v>341</v>
      </c>
      <c r="C10" s="7" t="n">
        <v>9200</v>
      </c>
    </row>
    <row r="11" spans="1:10">
      <c r="A11" s="4" t="s">
        <v>342</v>
      </c>
      <c r="C11" s="5" t="n">
        <v>2408</v>
      </c>
    </row>
    <row r="12" spans="1:10">
      <c r="A12" s="4" t="s">
        <v>344</v>
      </c>
    </row>
    <row r="13" spans="1:10">
      <c r="A13" s="3" t="s">
        <v>195</v>
      </c>
    </row>
    <row r="14" spans="1:10">
      <c r="A14" s="4" t="s">
        <v>345</v>
      </c>
      <c r="C14" s="7" t="n">
        <v>776</v>
      </c>
    </row>
    <row r="15" spans="1:10">
      <c r="A15" s="4" t="s">
        <v>346</v>
      </c>
    </row>
    <row r="16" spans="1:10">
      <c r="A16" s="3" t="s">
        <v>195</v>
      </c>
    </row>
    <row r="17" spans="1:10">
      <c r="A17" s="4" t="s">
        <v>341</v>
      </c>
      <c r="B17" s="7" t="n">
        <v>8459</v>
      </c>
    </row>
    <row r="18" spans="1:10">
      <c r="A18" s="4" t="s">
        <v>342</v>
      </c>
      <c r="B18" s="5" t="n">
        <v>4585</v>
      </c>
    </row>
    <row r="19" spans="1:10">
      <c r="A19" s="4" t="s">
        <v>347</v>
      </c>
      <c r="B19" s="7" t="n">
        <v>5717</v>
      </c>
      <c r="J19" s="7" t="n">
        <v>5906</v>
      </c>
    </row>
    <row r="20" spans="1:10">
      <c r="A20" s="4" t="s">
        <v>348</v>
      </c>
    </row>
    <row r="21" spans="1:10">
      <c r="A21" s="3" t="s">
        <v>195</v>
      </c>
    </row>
    <row r="22" spans="1:10">
      <c r="A22" s="4" t="s">
        <v>341</v>
      </c>
      <c r="F22" s="7" t="n">
        <v>9500</v>
      </c>
    </row>
    <row r="23" spans="1:10">
      <c r="A23" s="4" t="s">
        <v>342</v>
      </c>
      <c r="F23" s="7" t="n">
        <v>6568</v>
      </c>
    </row>
    <row r="24" spans="1:10">
      <c r="A24" s="4" t="s">
        <v>349</v>
      </c>
    </row>
    <row r="25" spans="1:10">
      <c r="A25" s="3" t="s">
        <v>195</v>
      </c>
    </row>
    <row r="26" spans="1:10">
      <c r="A26" s="4" t="s">
        <v>341</v>
      </c>
      <c r="E26" s="7" t="n">
        <v>10250</v>
      </c>
    </row>
    <row r="27" spans="1:10">
      <c r="A27" s="4" t="s">
        <v>342</v>
      </c>
      <c r="E27" s="7" t="n">
        <v>2180</v>
      </c>
    </row>
    <row r="28" spans="1:10">
      <c r="A28" s="4" t="s">
        <v>350</v>
      </c>
    </row>
    <row r="29" spans="1:10">
      <c r="A29" s="3" t="s">
        <v>195</v>
      </c>
    </row>
    <row r="30" spans="1:10">
      <c r="A30" s="4" t="s">
        <v>341</v>
      </c>
      <c r="D30" s="7" t="n">
        <v>5000</v>
      </c>
    </row>
    <row r="31" spans="1:10">
      <c r="A31" s="4" t="s">
        <v>342</v>
      </c>
      <c r="D31" s="7" t="n">
        <v>1089</v>
      </c>
    </row>
    <row r="32" spans="1:10">
      <c r="A32" s="4" t="s">
        <v>351</v>
      </c>
    </row>
    <row r="33" spans="1:10">
      <c r="A33" s="3" t="s">
        <v>195</v>
      </c>
    </row>
    <row r="34" spans="1:10">
      <c r="A34" s="4" t="s">
        <v>352</v>
      </c>
      <c r="C34" s="4" t="s">
        <v>353</v>
      </c>
      <c r="I34" s="4" t="s">
        <v>3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354</v>
      </c>
      <c r="B1" s="2" t="s">
        <v>81</v>
      </c>
      <c r="D1" s="2" t="s">
        <v>1</v>
      </c>
    </row>
    <row r="2" spans="1:6">
      <c r="B2" s="2" t="s">
        <v>277</v>
      </c>
      <c r="C2" s="2" t="s">
        <v>276</v>
      </c>
      <c r="D2" s="2" t="s">
        <v>277</v>
      </c>
      <c r="E2" s="2" t="s">
        <v>276</v>
      </c>
      <c r="F2" s="2" t="s">
        <v>355</v>
      </c>
    </row>
    <row r="3" spans="1:6">
      <c r="A3" s="3" t="s">
        <v>356</v>
      </c>
    </row>
    <row r="4" spans="1:6">
      <c r="A4" s="4" t="s">
        <v>357</v>
      </c>
      <c r="B4" s="5" t="n">
        <v>2</v>
      </c>
      <c r="D4" s="5" t="n">
        <v>2</v>
      </c>
    </row>
    <row r="5" spans="1:6">
      <c r="A5" s="4" t="s">
        <v>358</v>
      </c>
      <c r="B5" s="7" t="n">
        <v>379000</v>
      </c>
      <c r="D5" s="7" t="n">
        <v>379000</v>
      </c>
      <c r="F5" s="7" t="n">
        <v>443000</v>
      </c>
    </row>
    <row r="6" spans="1:6">
      <c r="A6" s="4" t="s">
        <v>359</v>
      </c>
    </row>
    <row r="7" spans="1:6">
      <c r="A7" s="3" t="s">
        <v>356</v>
      </c>
    </row>
    <row r="8" spans="1:6">
      <c r="A8" s="4" t="s">
        <v>360</v>
      </c>
      <c r="B8" s="5" t="n">
        <v>214000</v>
      </c>
      <c r="C8" s="7" t="n">
        <v>282000</v>
      </c>
      <c r="D8" s="5" t="n">
        <v>800000</v>
      </c>
      <c r="E8" s="7" t="n">
        <v>862000</v>
      </c>
    </row>
    <row r="9" spans="1:6">
      <c r="A9" s="4" t="s">
        <v>361</v>
      </c>
    </row>
    <row r="10" spans="1:6">
      <c r="A10" s="3" t="s">
        <v>356</v>
      </c>
    </row>
    <row r="11" spans="1:6">
      <c r="A11" s="4" t="s">
        <v>362</v>
      </c>
      <c r="D11" s="7" t="n">
        <v>24426000</v>
      </c>
    </row>
    <row r="12" spans="1:6">
      <c r="A12" s="4" t="s">
        <v>363</v>
      </c>
      <c r="D12" s="5" t="n">
        <v>690</v>
      </c>
    </row>
    <row r="13" spans="1:6">
      <c r="A13" s="4" t="s">
        <v>364</v>
      </c>
      <c r="D13" s="7" t="n">
        <v>106855000</v>
      </c>
    </row>
    <row r="14" spans="1:6">
      <c r="A14" s="4" t="s">
        <v>365</v>
      </c>
      <c r="B14" s="5" t="n">
        <v>24437000</v>
      </c>
      <c r="D14" s="5" t="n">
        <v>24437000</v>
      </c>
    </row>
    <row r="15" spans="1:6">
      <c r="A15" s="4" t="s">
        <v>366</v>
      </c>
    </row>
    <row r="16" spans="1:6">
      <c r="A16" s="3" t="s">
        <v>356</v>
      </c>
    </row>
    <row r="17" spans="1:6">
      <c r="A17" s="4" t="s">
        <v>362</v>
      </c>
      <c r="D17" s="7" t="n">
        <v>10530000</v>
      </c>
    </row>
    <row r="18" spans="1:6">
      <c r="A18" s="4" t="s">
        <v>363</v>
      </c>
      <c r="D18" s="5" t="n">
        <v>342</v>
      </c>
    </row>
    <row r="19" spans="1:6">
      <c r="A19" s="4" t="s">
        <v>364</v>
      </c>
      <c r="D19" s="7" t="n">
        <v>39411000</v>
      </c>
    </row>
    <row r="20" spans="1:6">
      <c r="A20" s="4" t="s">
        <v>367</v>
      </c>
    </row>
    <row r="21" spans="1:6">
      <c r="A21" s="3" t="s">
        <v>356</v>
      </c>
    </row>
    <row r="22" spans="1:6">
      <c r="A22" s="4" t="s">
        <v>365</v>
      </c>
      <c r="B22" s="5" t="n">
        <v>10536000</v>
      </c>
      <c r="D22" s="5" t="n">
        <v>10536000</v>
      </c>
    </row>
    <row r="23" spans="1:6">
      <c r="A23" s="4" t="s">
        <v>368</v>
      </c>
    </row>
    <row r="24" spans="1:6">
      <c r="A24" s="3" t="s">
        <v>356</v>
      </c>
    </row>
    <row r="25" spans="1:6">
      <c r="A25" s="4" t="s">
        <v>362</v>
      </c>
      <c r="D25" s="7" t="n">
        <v>13896000</v>
      </c>
    </row>
    <row r="26" spans="1:6">
      <c r="A26" s="4" t="s">
        <v>363</v>
      </c>
      <c r="D26" s="5" t="n">
        <v>348</v>
      </c>
    </row>
    <row r="27" spans="1:6">
      <c r="A27" s="4" t="s">
        <v>364</v>
      </c>
      <c r="D27" s="7" t="n">
        <v>67444000</v>
      </c>
    </row>
    <row r="28" spans="1:6">
      <c r="A28" s="4" t="s">
        <v>369</v>
      </c>
    </row>
    <row r="29" spans="1:6">
      <c r="A29" s="3" t="s">
        <v>356</v>
      </c>
    </row>
    <row r="30" spans="1:6">
      <c r="A30" s="4" t="s">
        <v>365</v>
      </c>
      <c r="B30" s="5" t="n">
        <v>13901000</v>
      </c>
      <c r="D30" s="5" t="n">
        <v>13901000</v>
      </c>
    </row>
    <row r="31" spans="1:6">
      <c r="A31" s="4" t="s">
        <v>370</v>
      </c>
    </row>
    <row r="32" spans="1:6">
      <c r="A32" s="3" t="s">
        <v>356</v>
      </c>
    </row>
    <row r="33" spans="1:6">
      <c r="A33" s="4" t="s">
        <v>360</v>
      </c>
      <c r="B33" s="7" t="n">
        <v>925000</v>
      </c>
      <c r="C33" s="7" t="n">
        <v>954000</v>
      </c>
      <c r="D33" s="7" t="n">
        <v>2872000</v>
      </c>
      <c r="E33" s="7" t="n">
        <v>275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371</v>
      </c>
      <c r="B1" s="2" t="s">
        <v>1</v>
      </c>
    </row>
    <row r="2" spans="1:2">
      <c r="B2" s="2" t="s">
        <v>372</v>
      </c>
    </row>
    <row r="3" spans="1:2">
      <c r="A3" s="3" t="s">
        <v>356</v>
      </c>
    </row>
    <row r="4" spans="1:2">
      <c r="A4" s="4" t="s">
        <v>373</v>
      </c>
      <c r="B4" s="5" t="n">
        <v>5</v>
      </c>
    </row>
    <row r="5" spans="1:2">
      <c r="A5" s="4" t="s">
        <v>374</v>
      </c>
    </row>
    <row r="6" spans="1:2">
      <c r="A6" s="3" t="s">
        <v>356</v>
      </c>
    </row>
    <row r="7" spans="1:2">
      <c r="A7" s="4" t="s">
        <v>352</v>
      </c>
      <c r="B7" s="4" t="s">
        <v>375</v>
      </c>
    </row>
    <row r="8" spans="1:2">
      <c r="A8" s="4" t="s">
        <v>376</v>
      </c>
    </row>
    <row r="9" spans="1:2">
      <c r="A9" s="3" t="s">
        <v>356</v>
      </c>
    </row>
    <row r="10" spans="1:2">
      <c r="A10" s="4" t="s">
        <v>352</v>
      </c>
      <c r="B10"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8</v>
      </c>
      <c r="C1" s="2" t="s">
        <v>2</v>
      </c>
      <c r="D1" s="2" t="s">
        <v>28</v>
      </c>
    </row>
    <row r="2" spans="1:4">
      <c r="A2" s="3" t="s">
        <v>379</v>
      </c>
    </row>
    <row r="3" spans="1:4">
      <c r="A3" s="4" t="s">
        <v>30</v>
      </c>
      <c r="C3" s="7" t="n">
        <v>2897</v>
      </c>
    </row>
    <row r="4" spans="1:4">
      <c r="A4" s="4" t="s">
        <v>380</v>
      </c>
      <c r="C4" s="5" t="n">
        <v>13407</v>
      </c>
      <c r="D4" s="7" t="n">
        <v>14125</v>
      </c>
    </row>
    <row r="5" spans="1:4">
      <c r="A5" s="4" t="s">
        <v>39</v>
      </c>
      <c r="C5" s="5" t="n">
        <v>26326</v>
      </c>
      <c r="D5" s="5" t="n">
        <v>30525</v>
      </c>
    </row>
    <row r="6" spans="1:4">
      <c r="A6" s="4" t="s">
        <v>40</v>
      </c>
      <c r="C6" s="5" t="n">
        <v>11178</v>
      </c>
      <c r="D6" s="5" t="n">
        <v>6630</v>
      </c>
    </row>
    <row r="7" spans="1:4">
      <c r="A7" s="4" t="s">
        <v>381</v>
      </c>
      <c r="C7" s="5" t="n">
        <v>402978</v>
      </c>
      <c r="D7" s="5" t="n">
        <v>393157</v>
      </c>
    </row>
    <row r="8" spans="1:4">
      <c r="A8" s="4" t="s">
        <v>47</v>
      </c>
      <c r="C8" s="5" t="n">
        <v>7951</v>
      </c>
      <c r="D8" s="5" t="n">
        <v>16107</v>
      </c>
    </row>
    <row r="9" spans="1:4">
      <c r="A9" s="4" t="s">
        <v>48</v>
      </c>
      <c r="C9" s="5" t="n">
        <v>15308</v>
      </c>
      <c r="D9" s="5" t="n">
        <v>17551</v>
      </c>
    </row>
    <row r="10" spans="1:4">
      <c r="A10" s="4" t="s">
        <v>382</v>
      </c>
      <c r="C10" s="5" t="n">
        <v>4781</v>
      </c>
      <c r="D10" s="5" t="n">
        <v>155</v>
      </c>
    </row>
    <row r="11" spans="1:4">
      <c r="A11" s="4" t="s">
        <v>59</v>
      </c>
      <c r="B11" s="4" t="s">
        <v>42</v>
      </c>
      <c r="C11" s="5" t="n">
        <v>1439</v>
      </c>
      <c r="D11" s="5" t="n">
        <v>1742</v>
      </c>
    </row>
    <row r="12" spans="1:4">
      <c r="A12" s="4" t="s">
        <v>73</v>
      </c>
    </row>
    <row r="13" spans="1:4">
      <c r="A13" s="3" t="s">
        <v>379</v>
      </c>
    </row>
    <row r="14" spans="1:4">
      <c r="A14" s="4" t="s">
        <v>30</v>
      </c>
      <c r="C14" s="5" t="n">
        <v>14722</v>
      </c>
      <c r="D14" s="5" t="n">
        <v>17844</v>
      </c>
    </row>
    <row r="15" spans="1:4">
      <c r="A15" s="4" t="s">
        <v>383</v>
      </c>
      <c r="C15" s="5" t="n">
        <v>27893</v>
      </c>
      <c r="D15" s="5" t="n">
        <v>31789</v>
      </c>
    </row>
    <row r="16" spans="1:4">
      <c r="A16" s="4" t="s">
        <v>384</v>
      </c>
      <c r="C16" s="5" t="n">
        <v>902</v>
      </c>
      <c r="D16" s="5" t="n">
        <v>1145</v>
      </c>
    </row>
    <row r="17" spans="1:4">
      <c r="A17" s="4" t="s">
        <v>380</v>
      </c>
      <c r="C17" s="5" t="n">
        <v>1196</v>
      </c>
      <c r="D17" s="5" t="n">
        <v>1011</v>
      </c>
    </row>
    <row r="18" spans="1:4">
      <c r="A18" s="4" t="s">
        <v>39</v>
      </c>
      <c r="C18" s="5" t="n">
        <v>932</v>
      </c>
      <c r="D18" s="5" t="n">
        <v>1241</v>
      </c>
    </row>
    <row r="19" spans="1:4">
      <c r="A19" s="4" t="s">
        <v>40</v>
      </c>
      <c r="C19" s="5" t="n">
        <v>878</v>
      </c>
      <c r="D19" s="5" t="n">
        <v>948</v>
      </c>
    </row>
    <row r="20" spans="1:4">
      <c r="A20" s="4" t="s">
        <v>381</v>
      </c>
      <c r="C20" s="5" t="n">
        <v>27143</v>
      </c>
      <c r="D20" s="5" t="n">
        <v>32252</v>
      </c>
    </row>
    <row r="21" spans="1:4">
      <c r="A21" s="4" t="s">
        <v>47</v>
      </c>
      <c r="C21" s="5" t="n">
        <v>689</v>
      </c>
      <c r="D21" s="5" t="n">
        <v>870</v>
      </c>
    </row>
    <row r="22" spans="1:4">
      <c r="A22" s="4" t="s">
        <v>48</v>
      </c>
      <c r="C22" s="5" t="n">
        <v>1770</v>
      </c>
      <c r="D22" s="5" t="n">
        <v>2015</v>
      </c>
    </row>
    <row r="23" spans="1:4">
      <c r="A23" s="4" t="s">
        <v>382</v>
      </c>
      <c r="C23" s="5" t="n">
        <v>117</v>
      </c>
      <c r="D23" s="5" t="n">
        <v>-1</v>
      </c>
    </row>
    <row r="24" spans="1:4">
      <c r="A24" s="4" t="s">
        <v>59</v>
      </c>
      <c r="C24" s="5" t="n">
        <v>1439</v>
      </c>
      <c r="D24" s="5" t="n">
        <v>1742</v>
      </c>
    </row>
    <row r="25" spans="1:4">
      <c r="A25" s="4" t="s">
        <v>72</v>
      </c>
      <c r="C25" s="5" t="n">
        <v>3867</v>
      </c>
      <c r="D25" s="5" t="n">
        <v>3811</v>
      </c>
    </row>
    <row r="26" spans="1:4">
      <c r="A26" s="4" t="s">
        <v>385</v>
      </c>
      <c r="C26" s="7" t="n">
        <v>407</v>
      </c>
      <c r="D26" s="7" t="n">
        <v>442</v>
      </c>
    </row>
    <row r="27" spans="1:4"/>
    <row r="28" spans="1:4">
      <c r="A28" s="4" t="s">
        <v>42</v>
      </c>
      <c r="B28" s="4" t="s">
        <v>62</v>
      </c>
    </row>
  </sheetData>
  <mergeCells count="3">
    <mergeCell ref="A1:B1"/>
    <mergeCell ref="A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86</v>
      </c>
      <c r="B1" s="2" t="s">
        <v>1</v>
      </c>
      <c r="C1" s="2" t="s">
        <v>290</v>
      </c>
    </row>
    <row r="2" spans="1:4">
      <c r="B2" s="2" t="s">
        <v>277</v>
      </c>
      <c r="C2" s="2" t="s">
        <v>387</v>
      </c>
      <c r="D2" s="2" t="s">
        <v>335</v>
      </c>
    </row>
    <row r="3" spans="1:4">
      <c r="A3" s="3" t="s">
        <v>379</v>
      </c>
    </row>
    <row r="4" spans="1:4">
      <c r="A4" s="4" t="s">
        <v>373</v>
      </c>
      <c r="B4" s="5" t="n">
        <v>5</v>
      </c>
    </row>
    <row r="5" spans="1:4">
      <c r="A5" s="4" t="s">
        <v>388</v>
      </c>
    </row>
    <row r="6" spans="1:4">
      <c r="A6" s="3" t="s">
        <v>379</v>
      </c>
    </row>
    <row r="7" spans="1:4">
      <c r="A7" s="4" t="s">
        <v>352</v>
      </c>
      <c r="C7" s="4" t="s">
        <v>353</v>
      </c>
      <c r="D7" s="4" t="s">
        <v>353</v>
      </c>
    </row>
    <row r="8" spans="1:4">
      <c r="A8" s="4" t="s">
        <v>389</v>
      </c>
    </row>
    <row r="9" spans="1:4">
      <c r="A9" s="3" t="s">
        <v>379</v>
      </c>
    </row>
    <row r="10" spans="1:4">
      <c r="A10" s="4" t="s">
        <v>373</v>
      </c>
      <c r="B10" s="5" t="n">
        <v>4</v>
      </c>
      <c r="C10" s="5" t="n">
        <v>4</v>
      </c>
    </row>
    <row r="11" spans="1:4">
      <c r="A11" s="4" t="s">
        <v>390</v>
      </c>
      <c r="B11" s="7" t="n">
        <v>9859000</v>
      </c>
      <c r="C11" s="7" t="n">
        <v>970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9"/>
    <col customWidth="1" max="5" min="5" width="21"/>
    <col customWidth="1" max="6" min="6" width="33"/>
    <col customWidth="1" max="7" min="7" width="21"/>
    <col customWidth="1" max="8" min="8" width="29"/>
  </cols>
  <sheetData>
    <row r="1" spans="1:8">
      <c r="A1" s="1" t="s">
        <v>391</v>
      </c>
      <c r="B1" s="2" t="s">
        <v>392</v>
      </c>
      <c r="C1" s="2" t="s">
        <v>393</v>
      </c>
      <c r="D1" s="2" t="s">
        <v>394</v>
      </c>
      <c r="E1" s="2" t="s">
        <v>276</v>
      </c>
      <c r="F1" s="2" t="s">
        <v>395</v>
      </c>
      <c r="G1" s="2" t="s">
        <v>276</v>
      </c>
      <c r="H1" s="2" t="s">
        <v>396</v>
      </c>
    </row>
    <row r="2" spans="1:8">
      <c r="A2" s="3" t="s">
        <v>199</v>
      </c>
    </row>
    <row r="3" spans="1:8">
      <c r="A3" s="4" t="s">
        <v>98</v>
      </c>
      <c r="D3" s="7" t="n">
        <v>1986000</v>
      </c>
      <c r="F3" s="7" t="n">
        <v>2057000</v>
      </c>
    </row>
    <row r="4" spans="1:8">
      <c r="A4" s="4" t="s">
        <v>397</v>
      </c>
      <c r="F4" s="5" t="n">
        <v>4</v>
      </c>
    </row>
    <row r="5" spans="1:8">
      <c r="A5" s="4" t="s">
        <v>398</v>
      </c>
      <c r="D5" s="5" t="n">
        <v>1</v>
      </c>
      <c r="F5" s="5" t="n">
        <v>1</v>
      </c>
      <c r="H5" s="5" t="n">
        <v>1</v>
      </c>
    </row>
    <row r="6" spans="1:8">
      <c r="A6" s="4" t="s">
        <v>35</v>
      </c>
      <c r="D6" s="7" t="n">
        <v>10283000</v>
      </c>
      <c r="F6" s="7" t="n">
        <v>10283000</v>
      </c>
      <c r="H6" s="7" t="n">
        <v>10723000</v>
      </c>
    </row>
    <row r="7" spans="1:8">
      <c r="A7" s="4" t="s">
        <v>97</v>
      </c>
      <c r="D7" s="5" t="n">
        <v>173000</v>
      </c>
      <c r="E7" s="7" t="n">
        <v>212000</v>
      </c>
      <c r="F7" s="5" t="n">
        <v>716000</v>
      </c>
      <c r="G7" s="7" t="n">
        <v>663000</v>
      </c>
    </row>
    <row r="8" spans="1:8">
      <c r="A8" s="4" t="s">
        <v>399</v>
      </c>
    </row>
    <row r="9" spans="1:8">
      <c r="A9" s="3" t="s">
        <v>199</v>
      </c>
    </row>
    <row r="10" spans="1:8">
      <c r="A10" s="4" t="s">
        <v>400</v>
      </c>
      <c r="B10" s="7" t="n">
        <v>2600000</v>
      </c>
    </row>
    <row r="11" spans="1:8">
      <c r="A11" s="4" t="s">
        <v>401</v>
      </c>
      <c r="B11" s="4" t="s">
        <v>402</v>
      </c>
    </row>
    <row r="12" spans="1:8">
      <c r="A12" s="4" t="s">
        <v>98</v>
      </c>
      <c r="B12" s="7" t="n">
        <v>71000</v>
      </c>
    </row>
    <row r="13" spans="1:8">
      <c r="A13" s="4" t="s">
        <v>403</v>
      </c>
      <c r="B13" s="5" t="n">
        <v>5</v>
      </c>
    </row>
    <row r="14" spans="1:8">
      <c r="A14" s="4" t="s">
        <v>404</v>
      </c>
    </row>
    <row r="15" spans="1:8">
      <c r="A15" s="3" t="s">
        <v>199</v>
      </c>
    </row>
    <row r="16" spans="1:8">
      <c r="A16" s="4" t="s">
        <v>400</v>
      </c>
      <c r="C16" s="7" t="n">
        <v>12813000</v>
      </c>
    </row>
    <row r="17" spans="1:8">
      <c r="A17" s="4" t="s">
        <v>405</v>
      </c>
      <c r="C17" s="7" t="n">
        <v>6970000</v>
      </c>
    </row>
    <row r="18" spans="1:8">
      <c r="A18" s="4" t="s">
        <v>401</v>
      </c>
      <c r="C18" s="4" t="s">
        <v>402</v>
      </c>
    </row>
    <row r="19" spans="1:8">
      <c r="A19" s="4" t="s">
        <v>98</v>
      </c>
      <c r="C19" s="7" t="n">
        <v>1986000</v>
      </c>
    </row>
    <row r="20" spans="1:8">
      <c r="A20" s="4" t="s">
        <v>406</v>
      </c>
      <c r="F20" s="5" t="n">
        <v>110000</v>
      </c>
    </row>
    <row r="21" spans="1:8">
      <c r="A21" s="4" t="s">
        <v>407</v>
      </c>
    </row>
    <row r="22" spans="1:8">
      <c r="A22" s="3" t="s">
        <v>199</v>
      </c>
    </row>
    <row r="23" spans="1:8">
      <c r="A23" s="4" t="s">
        <v>35</v>
      </c>
      <c r="D23" s="7" t="n">
        <v>8534000</v>
      </c>
      <c r="F23" s="7" t="n">
        <v>853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289</v>
      </c>
      <c r="C1" s="2" t="s">
        <v>1</v>
      </c>
    </row>
    <row r="2" spans="1:3">
      <c r="B2" s="2" t="s">
        <v>316</v>
      </c>
      <c r="C2" s="2" t="s">
        <v>82</v>
      </c>
    </row>
    <row r="3" spans="1:3">
      <c r="A3" s="3" t="s">
        <v>201</v>
      </c>
    </row>
    <row r="4" spans="1:3">
      <c r="A4" s="4" t="s">
        <v>115</v>
      </c>
      <c r="B4" s="7" t="n">
        <v>372000</v>
      </c>
    </row>
    <row r="5" spans="1:3">
      <c r="A5" s="4" t="s">
        <v>409</v>
      </c>
      <c r="B5" s="5" t="n">
        <v>804000</v>
      </c>
    </row>
    <row r="6" spans="1:3">
      <c r="A6" s="4" t="s">
        <v>410</v>
      </c>
      <c r="B6" s="5" t="n">
        <v>878000</v>
      </c>
    </row>
    <row r="7" spans="1:3">
      <c r="A7" s="4" t="s">
        <v>152</v>
      </c>
      <c r="B7" s="7" t="n">
        <v>74000</v>
      </c>
      <c r="C7" s="7" t="n">
        <v>36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5"/>
    <col customWidth="1" max="6" min="6" width="14"/>
    <col customWidth="1" max="7" min="7" width="14"/>
  </cols>
  <sheetData>
    <row r="1" spans="1:7">
      <c r="A1" s="1" t="s">
        <v>411</v>
      </c>
      <c r="B1" s="2" t="s">
        <v>289</v>
      </c>
      <c r="C1" s="2" t="s">
        <v>81</v>
      </c>
      <c r="E1" s="2" t="s">
        <v>1</v>
      </c>
    </row>
    <row r="2" spans="1:7">
      <c r="B2" s="2" t="s">
        <v>316</v>
      </c>
      <c r="C2" s="2" t="s">
        <v>2</v>
      </c>
      <c r="D2" s="2" t="s">
        <v>82</v>
      </c>
      <c r="E2" s="2" t="s">
        <v>2</v>
      </c>
      <c r="F2" s="2" t="s">
        <v>82</v>
      </c>
      <c r="G2" s="2" t="s">
        <v>28</v>
      </c>
    </row>
    <row r="3" spans="1:7">
      <c r="A3" s="3" t="s">
        <v>203</v>
      </c>
    </row>
    <row r="4" spans="1:7">
      <c r="A4" s="4" t="s">
        <v>154</v>
      </c>
      <c r="E4" s="7" t="n">
        <v>1440000</v>
      </c>
    </row>
    <row r="5" spans="1:7">
      <c r="A5" s="4" t="s">
        <v>412</v>
      </c>
      <c r="G5" s="7" t="n">
        <v>0</v>
      </c>
    </row>
    <row r="6" spans="1:7">
      <c r="A6" s="4" t="s">
        <v>153</v>
      </c>
      <c r="C6" s="7" t="n">
        <v>0</v>
      </c>
      <c r="E6" s="7" t="n">
        <v>0</v>
      </c>
      <c r="F6" s="7" t="n">
        <v>310000</v>
      </c>
    </row>
    <row r="7" spans="1:7">
      <c r="A7" s="4" t="s">
        <v>152</v>
      </c>
      <c r="B7" s="7" t="n">
        <v>74000</v>
      </c>
      <c r="F7" s="5" t="n">
        <v>362000</v>
      </c>
    </row>
    <row r="8" spans="1:7">
      <c r="A8" s="4" t="s">
        <v>413</v>
      </c>
      <c r="F8" s="5" t="n">
        <v>67000</v>
      </c>
    </row>
    <row r="9" spans="1:7">
      <c r="A9" s="4" t="s">
        <v>414</v>
      </c>
      <c r="F9" s="5" t="n">
        <v>884000</v>
      </c>
    </row>
    <row r="10" spans="1:7">
      <c r="A10" s="4" t="s">
        <v>91</v>
      </c>
      <c r="D10" s="7" t="n">
        <v>153000</v>
      </c>
      <c r="F10" s="5" t="n">
        <v>153000</v>
      </c>
    </row>
    <row r="11" spans="1:7">
      <c r="A11" s="4" t="s">
        <v>415</v>
      </c>
    </row>
    <row r="12" spans="1:7">
      <c r="A12" s="3" t="s">
        <v>203</v>
      </c>
    </row>
    <row r="13" spans="1:7">
      <c r="A13" s="4" t="s">
        <v>91</v>
      </c>
      <c r="D13" s="7" t="n">
        <v>153000</v>
      </c>
      <c r="F13" s="7" t="n">
        <v>153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6</v>
      </c>
      <c r="B1" s="2" t="s">
        <v>2</v>
      </c>
      <c r="C1" s="2" t="s">
        <v>28</v>
      </c>
    </row>
    <row r="2" spans="1:3">
      <c r="A2" s="3" t="s">
        <v>417</v>
      </c>
    </row>
    <row r="3" spans="1:3">
      <c r="A3" s="4" t="s">
        <v>418</v>
      </c>
      <c r="B3" s="7" t="n">
        <v>402978000</v>
      </c>
      <c r="C3" s="7" t="n">
        <v>393157000</v>
      </c>
    </row>
    <row r="4" spans="1:3">
      <c r="A4" s="4" t="s">
        <v>79</v>
      </c>
    </row>
    <row r="5" spans="1:3">
      <c r="A5" s="3" t="s">
        <v>417</v>
      </c>
    </row>
    <row r="6" spans="1:3">
      <c r="A6" s="4" t="s">
        <v>419</v>
      </c>
      <c r="B6" s="5" t="n">
        <v>407007000</v>
      </c>
      <c r="C6" s="5" t="n">
        <v>396946000</v>
      </c>
    </row>
    <row r="7" spans="1:3">
      <c r="A7" s="4" t="s">
        <v>385</v>
      </c>
      <c r="B7" s="5" t="n">
        <v>-4029000</v>
      </c>
      <c r="C7" s="5" t="n">
        <v>-3789000</v>
      </c>
    </row>
    <row r="8" spans="1:3">
      <c r="A8" s="4" t="s">
        <v>418</v>
      </c>
      <c r="B8" s="7" t="n">
        <v>402978000</v>
      </c>
      <c r="C8" s="7" t="n">
        <v>39315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1</v>
      </c>
      <c r="D1" s="2" t="s">
        <v>1</v>
      </c>
    </row>
    <row r="2" spans="1:5">
      <c r="B2" s="2" t="s">
        <v>2</v>
      </c>
      <c r="C2" s="2" t="s">
        <v>82</v>
      </c>
      <c r="D2" s="2" t="s">
        <v>2</v>
      </c>
      <c r="E2" s="2" t="s">
        <v>82</v>
      </c>
    </row>
    <row r="3" spans="1:5">
      <c r="A3" s="3" t="s">
        <v>117</v>
      </c>
    </row>
    <row r="4" spans="1:5">
      <c r="A4" s="4" t="s">
        <v>103</v>
      </c>
      <c r="B4" s="7" t="n">
        <v>10182</v>
      </c>
      <c r="C4" s="7" t="n">
        <v>7128</v>
      </c>
      <c r="D4" s="7" t="n">
        <v>21381</v>
      </c>
      <c r="E4" s="7" t="n">
        <v>20007</v>
      </c>
    </row>
    <row r="5" spans="1:5">
      <c r="A5" s="3" t="s">
        <v>118</v>
      </c>
    </row>
    <row r="6" spans="1:5">
      <c r="A6" s="4" t="s">
        <v>119</v>
      </c>
      <c r="B6" s="5" t="n">
        <v>871</v>
      </c>
      <c r="C6" s="5" t="n">
        <v>104</v>
      </c>
      <c r="D6" s="5" t="n">
        <v>4671</v>
      </c>
      <c r="E6" s="5" t="n">
        <v>172</v>
      </c>
    </row>
    <row r="7" spans="1:5">
      <c r="A7" s="4" t="s">
        <v>120</v>
      </c>
      <c r="D7" s="5" t="n">
        <v>-110</v>
      </c>
    </row>
    <row r="8" spans="1:5">
      <c r="A8" s="4" t="s">
        <v>121</v>
      </c>
      <c r="C8" s="5" t="n">
        <v>11</v>
      </c>
      <c r="D8" s="5" t="n">
        <v>76</v>
      </c>
      <c r="E8" s="5" t="n">
        <v>34</v>
      </c>
    </row>
    <row r="9" spans="1:5">
      <c r="A9" s="4" t="s">
        <v>118</v>
      </c>
      <c r="B9" s="5" t="n">
        <v>871</v>
      </c>
      <c r="C9" s="5" t="n">
        <v>115</v>
      </c>
      <c r="D9" s="5" t="n">
        <v>4637</v>
      </c>
      <c r="E9" s="5" t="n">
        <v>206</v>
      </c>
    </row>
    <row r="10" spans="1:5">
      <c r="A10" s="4" t="s">
        <v>122</v>
      </c>
      <c r="B10" s="5" t="n">
        <v>11053</v>
      </c>
      <c r="C10" s="5" t="n">
        <v>7243</v>
      </c>
      <c r="D10" s="5" t="n">
        <v>26018</v>
      </c>
      <c r="E10" s="5" t="n">
        <v>20213</v>
      </c>
    </row>
    <row r="11" spans="1:5">
      <c r="A11" s="4" t="s">
        <v>104</v>
      </c>
      <c r="B11" s="5" t="n">
        <v>-35</v>
      </c>
      <c r="C11" s="5" t="n">
        <v>-23</v>
      </c>
      <c r="D11" s="5" t="n">
        <v>-866</v>
      </c>
      <c r="E11" s="5" t="n">
        <v>-65</v>
      </c>
    </row>
    <row r="12" spans="1:5">
      <c r="A12" s="4" t="s">
        <v>123</v>
      </c>
      <c r="B12" s="5" t="n">
        <v>-3</v>
      </c>
      <c r="C12" s="5" t="n">
        <v>-1</v>
      </c>
      <c r="D12" s="5" t="n">
        <v>-11</v>
      </c>
      <c r="E12" s="5" t="n">
        <v>-2</v>
      </c>
    </row>
    <row r="13" spans="1:5">
      <c r="A13" s="4" t="s">
        <v>124</v>
      </c>
      <c r="B13" s="7" t="n">
        <v>11015</v>
      </c>
      <c r="C13" s="7" t="n">
        <v>7219</v>
      </c>
      <c r="D13" s="7" t="n">
        <v>25141</v>
      </c>
      <c r="E13" s="7" t="n">
        <v>201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0</v>
      </c>
      <c r="B1" s="2" t="s">
        <v>1</v>
      </c>
    </row>
    <row r="2" spans="1:5">
      <c r="B2" s="2" t="s">
        <v>2</v>
      </c>
      <c r="C2" s="2" t="s">
        <v>82</v>
      </c>
      <c r="D2" s="2" t="s">
        <v>421</v>
      </c>
      <c r="E2" s="2" t="s">
        <v>28</v>
      </c>
    </row>
    <row r="3" spans="1:5">
      <c r="A3" s="3" t="s">
        <v>422</v>
      </c>
    </row>
    <row r="4" spans="1:5">
      <c r="A4" s="4" t="s">
        <v>423</v>
      </c>
      <c r="E4" s="7" t="n">
        <v>8776000</v>
      </c>
    </row>
    <row r="5" spans="1:5">
      <c r="A5" s="4" t="s">
        <v>78</v>
      </c>
    </row>
    <row r="6" spans="1:5">
      <c r="A6" s="3" t="s">
        <v>422</v>
      </c>
    </row>
    <row r="7" spans="1:5">
      <c r="A7" s="4" t="s">
        <v>424</v>
      </c>
      <c r="B7" s="4" t="s">
        <v>425</v>
      </c>
    </row>
    <row r="8" spans="1:5">
      <c r="A8" s="4" t="s">
        <v>426</v>
      </c>
      <c r="B8" s="4" t="s">
        <v>427</v>
      </c>
      <c r="C8" s="4" t="s">
        <v>428</v>
      </c>
    </row>
    <row r="9" spans="1:5">
      <c r="A9" s="4" t="s">
        <v>429</v>
      </c>
      <c r="B9" s="7" t="n">
        <v>0</v>
      </c>
      <c r="E9" s="5" t="n">
        <v>9400000</v>
      </c>
    </row>
    <row r="10" spans="1:5">
      <c r="A10" s="4" t="s">
        <v>385</v>
      </c>
      <c r="B10" s="5" t="n">
        <v>0</v>
      </c>
      <c r="E10" s="5" t="n">
        <v>-624000</v>
      </c>
    </row>
    <row r="11" spans="1:5">
      <c r="A11" s="4" t="s">
        <v>430</v>
      </c>
    </row>
    <row r="12" spans="1:5">
      <c r="A12" s="3" t="s">
        <v>422</v>
      </c>
    </row>
    <row r="13" spans="1:5">
      <c r="A13" s="4" t="s">
        <v>429</v>
      </c>
      <c r="D13" s="7" t="n">
        <v>4000000</v>
      </c>
      <c r="E13" s="5" t="n">
        <v>9400000</v>
      </c>
    </row>
    <row r="14" spans="1:5">
      <c r="A14" s="4" t="s">
        <v>385</v>
      </c>
      <c r="E14" s="5" t="n">
        <v>-624000</v>
      </c>
    </row>
    <row r="15" spans="1:5">
      <c r="A15" s="4" t="s">
        <v>423</v>
      </c>
      <c r="E15" s="7" t="n">
        <v>8776000</v>
      </c>
    </row>
    <row r="16" spans="1:5">
      <c r="A16" s="4" t="s">
        <v>431</v>
      </c>
    </row>
    <row r="17" spans="1:5">
      <c r="A17" s="3" t="s">
        <v>422</v>
      </c>
    </row>
    <row r="18" spans="1:5">
      <c r="A18" s="4" t="s">
        <v>423</v>
      </c>
      <c r="B18" s="5" t="n">
        <v>0</v>
      </c>
    </row>
    <row r="19" spans="1:5">
      <c r="A19" s="4" t="s">
        <v>432</v>
      </c>
      <c r="B19" s="5" t="n">
        <v>390000</v>
      </c>
    </row>
    <row r="20" spans="1:5">
      <c r="A20" s="4" t="s">
        <v>433</v>
      </c>
    </row>
    <row r="21" spans="1:5">
      <c r="A21" s="3" t="s">
        <v>422</v>
      </c>
    </row>
    <row r="22" spans="1:5">
      <c r="A22" s="4" t="s">
        <v>434</v>
      </c>
      <c r="B22" s="7" t="n">
        <v>100000000</v>
      </c>
    </row>
    <row r="23" spans="1:5">
      <c r="A23" s="4" t="s">
        <v>435</v>
      </c>
    </row>
    <row r="24" spans="1:5">
      <c r="A24" s="3" t="s">
        <v>422</v>
      </c>
    </row>
    <row r="25" spans="1:5">
      <c r="A25" s="4" t="s">
        <v>436</v>
      </c>
      <c r="B25" s="4" t="s">
        <v>437</v>
      </c>
    </row>
    <row r="26" spans="1:5">
      <c r="A26" s="4" t="s">
        <v>438</v>
      </c>
    </row>
    <row r="27" spans="1:5">
      <c r="A27" s="3" t="s">
        <v>422</v>
      </c>
    </row>
    <row r="28" spans="1:5">
      <c r="A28" s="4" t="s">
        <v>436</v>
      </c>
      <c r="B28" s="4" t="s">
        <v>439</v>
      </c>
    </row>
    <row r="29" spans="1:5">
      <c r="A29" s="4" t="s">
        <v>440</v>
      </c>
    </row>
    <row r="30" spans="1:5">
      <c r="A30" s="3" t="s">
        <v>422</v>
      </c>
    </row>
    <row r="31" spans="1:5">
      <c r="A31" s="4" t="s">
        <v>436</v>
      </c>
      <c r="B31" s="4" t="s">
        <v>4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1</v>
      </c>
      <c r="B1" s="2" t="s">
        <v>81</v>
      </c>
      <c r="D1" s="2" t="s">
        <v>1</v>
      </c>
    </row>
    <row r="2" spans="1:5">
      <c r="B2" s="2" t="s">
        <v>2</v>
      </c>
      <c r="C2" s="2" t="s">
        <v>82</v>
      </c>
      <c r="D2" s="2" t="s">
        <v>2</v>
      </c>
      <c r="E2" s="2" t="s">
        <v>82</v>
      </c>
    </row>
    <row r="3" spans="1:5">
      <c r="A3" s="3" t="s">
        <v>442</v>
      </c>
    </row>
    <row r="4" spans="1:5">
      <c r="A4" s="4" t="s">
        <v>443</v>
      </c>
      <c r="B4" s="7" t="n">
        <v>971000</v>
      </c>
      <c r="C4" s="7" t="n">
        <v>684000</v>
      </c>
      <c r="D4" s="7" t="n">
        <v>2653000</v>
      </c>
      <c r="E4" s="7" t="n">
        <v>2341000</v>
      </c>
    </row>
    <row r="5" spans="1:5">
      <c r="A5" s="4" t="s">
        <v>444</v>
      </c>
    </row>
    <row r="6" spans="1:5">
      <c r="A6" s="3" t="s">
        <v>442</v>
      </c>
    </row>
    <row r="7" spans="1:5">
      <c r="A7" s="4" t="s">
        <v>445</v>
      </c>
      <c r="B7" s="5" t="n">
        <v>687000</v>
      </c>
      <c r="C7" s="5" t="n">
        <v>667000</v>
      </c>
      <c r="D7" s="5" t="n">
        <v>2054000</v>
      </c>
      <c r="E7" s="5" t="n">
        <v>1996000</v>
      </c>
    </row>
    <row r="8" spans="1:5">
      <c r="A8" s="4" t="s">
        <v>446</v>
      </c>
      <c r="B8" s="5" t="n">
        <v>307000</v>
      </c>
      <c r="C8" s="5" t="n">
        <v>287000</v>
      </c>
      <c r="D8" s="5" t="n">
        <v>915000</v>
      </c>
      <c r="E8" s="5" t="n">
        <v>857000</v>
      </c>
    </row>
    <row r="9" spans="1:5">
      <c r="A9" s="4" t="s">
        <v>447</v>
      </c>
      <c r="B9" s="5" t="n">
        <v>54000</v>
      </c>
      <c r="C9" s="5" t="n">
        <v>54000</v>
      </c>
      <c r="D9" s="5" t="n">
        <v>162000</v>
      </c>
      <c r="E9" s="5" t="n">
        <v>162000</v>
      </c>
    </row>
    <row r="10" spans="1:5">
      <c r="A10" s="4" t="s">
        <v>448</v>
      </c>
    </row>
    <row r="11" spans="1:5">
      <c r="A11" s="3" t="s">
        <v>442</v>
      </c>
    </row>
    <row r="12" spans="1:5">
      <c r="A12" s="4" t="s">
        <v>443</v>
      </c>
      <c r="B12" s="5" t="n">
        <v>483000</v>
      </c>
      <c r="C12" s="5" t="n">
        <v>361000</v>
      </c>
      <c r="D12" s="5" t="n">
        <v>1332000</v>
      </c>
      <c r="E12" s="5" t="n">
        <v>1128000</v>
      </c>
    </row>
    <row r="13" spans="1:5">
      <c r="A13" s="4" t="s">
        <v>449</v>
      </c>
    </row>
    <row r="14" spans="1:5">
      <c r="A14" s="3" t="s">
        <v>442</v>
      </c>
    </row>
    <row r="15" spans="1:5">
      <c r="A15" s="4" t="s">
        <v>450</v>
      </c>
      <c r="B15" s="5" t="n">
        <v>21000</v>
      </c>
      <c r="C15" s="5" t="n">
        <v>30000</v>
      </c>
      <c r="D15" s="5" t="n">
        <v>86000</v>
      </c>
      <c r="E15" s="5" t="n">
        <v>112000</v>
      </c>
    </row>
    <row r="16" spans="1:5">
      <c r="A16" s="4" t="s">
        <v>451</v>
      </c>
    </row>
    <row r="17" spans="1:5">
      <c r="A17" s="3" t="s">
        <v>442</v>
      </c>
    </row>
    <row r="18" spans="1:5">
      <c r="A18" s="4" t="s">
        <v>452</v>
      </c>
      <c r="B18" s="5" t="n">
        <v>39000</v>
      </c>
      <c r="C18" s="5" t="n">
        <v>45000</v>
      </c>
      <c r="D18" s="5" t="n">
        <v>135000</v>
      </c>
      <c r="E18" s="5" t="n">
        <v>132000</v>
      </c>
    </row>
    <row r="19" spans="1:5">
      <c r="A19" s="4" t="s">
        <v>453</v>
      </c>
      <c r="B19" s="5" t="n">
        <v>19000</v>
      </c>
      <c r="C19" s="5" t="n">
        <v>22000</v>
      </c>
      <c r="D19" s="5" t="n">
        <v>67000</v>
      </c>
      <c r="E19" s="5" t="n">
        <v>66000</v>
      </c>
    </row>
    <row r="20" spans="1:5">
      <c r="A20" s="4" t="s">
        <v>454</v>
      </c>
    </row>
    <row r="21" spans="1:5">
      <c r="A21" s="3" t="s">
        <v>442</v>
      </c>
    </row>
    <row r="22" spans="1:5">
      <c r="A22" s="4" t="s">
        <v>455</v>
      </c>
      <c r="B22" s="5" t="n">
        <v>69000</v>
      </c>
      <c r="C22" s="5" t="n">
        <v>69000</v>
      </c>
    </row>
    <row r="23" spans="1:5">
      <c r="A23" s="4" t="s">
        <v>456</v>
      </c>
    </row>
    <row r="24" spans="1:5">
      <c r="A24" s="3" t="s">
        <v>442</v>
      </c>
    </row>
    <row r="25" spans="1:5">
      <c r="A25" s="4" t="s">
        <v>455</v>
      </c>
      <c r="B25" s="5" t="n">
        <v>27500</v>
      </c>
      <c r="C25" s="5" t="n">
        <v>27500</v>
      </c>
    </row>
    <row r="26" spans="1:5">
      <c r="A26" s="4" t="s">
        <v>457</v>
      </c>
    </row>
    <row r="27" spans="1:5">
      <c r="A27" s="3" t="s">
        <v>442</v>
      </c>
    </row>
    <row r="28" spans="1:5">
      <c r="A28" s="4" t="s">
        <v>458</v>
      </c>
      <c r="B28" s="5" t="n">
        <v>912000</v>
      </c>
      <c r="C28" s="5" t="n">
        <v>782000</v>
      </c>
      <c r="D28" s="5" t="n">
        <v>912000</v>
      </c>
      <c r="E28" s="5" t="n">
        <v>782000</v>
      </c>
    </row>
    <row r="29" spans="1:5">
      <c r="A29" s="4" t="s">
        <v>459</v>
      </c>
      <c r="B29" s="7" t="n">
        <v>241000</v>
      </c>
      <c r="C29" s="7" t="n">
        <v>204000</v>
      </c>
      <c r="D29" s="7" t="n">
        <v>646000</v>
      </c>
      <c r="E29" s="7" t="n">
        <v>551000</v>
      </c>
    </row>
    <row r="30" spans="1:5">
      <c r="A30" s="4" t="s">
        <v>460</v>
      </c>
    </row>
    <row r="31" spans="1:5">
      <c r="A31" s="3" t="s">
        <v>442</v>
      </c>
    </row>
    <row r="32" spans="1:5">
      <c r="A32" s="4" t="s">
        <v>461</v>
      </c>
      <c r="D32" s="4" t="s">
        <v>462</v>
      </c>
    </row>
    <row r="33" spans="1:5">
      <c r="A33" s="4" t="s">
        <v>463</v>
      </c>
    </row>
    <row r="34" spans="1:5">
      <c r="A34" s="3" t="s">
        <v>442</v>
      </c>
    </row>
    <row r="35" spans="1:5">
      <c r="A35" s="4" t="s">
        <v>461</v>
      </c>
      <c r="D35" s="4" t="s">
        <v>4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65</v>
      </c>
      <c r="B1" s="2" t="s">
        <v>466</v>
      </c>
      <c r="C1" s="2" t="s">
        <v>2</v>
      </c>
      <c r="D1" s="2" t="s">
        <v>82</v>
      </c>
    </row>
    <row r="2" spans="1:4">
      <c r="A2" s="3" t="s">
        <v>209</v>
      </c>
    </row>
    <row r="3" spans="1:4">
      <c r="A3" s="4" t="s">
        <v>467</v>
      </c>
      <c r="B3" s="8" t="n">
        <v>0.45</v>
      </c>
    </row>
    <row r="4" spans="1:4">
      <c r="A4" s="4" t="s">
        <v>468</v>
      </c>
      <c r="B4" s="7" t="n">
        <v>8694000</v>
      </c>
      <c r="C4" s="7" t="n">
        <v>25927000</v>
      </c>
      <c r="D4" s="7" t="n">
        <v>2389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7"/>
  </cols>
  <sheetData>
    <row r="1" spans="1:2">
      <c r="A1" s="1" t="s">
        <v>469</v>
      </c>
      <c r="B1" s="2" t="s">
        <v>1</v>
      </c>
    </row>
    <row r="2" spans="1:2">
      <c r="B2" s="2" t="s">
        <v>470</v>
      </c>
    </row>
    <row r="3" spans="1:2">
      <c r="A3" s="3" t="s">
        <v>211</v>
      </c>
    </row>
    <row r="4" spans="1:2">
      <c r="A4" s="4" t="s">
        <v>471</v>
      </c>
      <c r="B4" s="5" t="n">
        <v>126300</v>
      </c>
    </row>
    <row r="5" spans="1:2">
      <c r="A5" s="4" t="s">
        <v>472</v>
      </c>
      <c r="B5" s="7" t="n">
        <v>3245000</v>
      </c>
    </row>
    <row r="6" spans="1:2">
      <c r="A6" s="4" t="s">
        <v>473</v>
      </c>
      <c r="B6" s="5" t="n">
        <v>33000</v>
      </c>
    </row>
    <row r="7" spans="1:2">
      <c r="A7" s="4" t="s">
        <v>474</v>
      </c>
      <c r="B7" s="7" t="n">
        <v>7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25"/>
    <col customWidth="1" max="8" min="8" width="14"/>
    <col customWidth="1" max="9" min="9" width="16"/>
  </cols>
  <sheetData>
    <row r="1" spans="1:9">
      <c r="A1" s="1" t="s">
        <v>475</v>
      </c>
      <c r="B1" s="2" t="s">
        <v>289</v>
      </c>
      <c r="E1" s="2" t="s">
        <v>81</v>
      </c>
      <c r="G1" s="2" t="s">
        <v>1</v>
      </c>
      <c r="I1" s="2" t="s">
        <v>290</v>
      </c>
    </row>
    <row r="2" spans="1:9">
      <c r="B2" s="2" t="s">
        <v>316</v>
      </c>
      <c r="C2" s="2" t="s">
        <v>291</v>
      </c>
      <c r="D2" s="2" t="s">
        <v>292</v>
      </c>
      <c r="E2" s="2" t="s">
        <v>2</v>
      </c>
      <c r="F2" s="2" t="s">
        <v>82</v>
      </c>
      <c r="G2" s="2" t="s">
        <v>2</v>
      </c>
      <c r="H2" s="2" t="s">
        <v>82</v>
      </c>
      <c r="I2" s="2" t="s">
        <v>293</v>
      </c>
    </row>
    <row r="3" spans="1:9">
      <c r="A3" s="3" t="s">
        <v>213</v>
      </c>
    </row>
    <row r="4" spans="1:9">
      <c r="A4" s="4" t="s">
        <v>476</v>
      </c>
      <c r="B4" s="4" t="s">
        <v>477</v>
      </c>
    </row>
    <row r="5" spans="1:9">
      <c r="A5" s="3" t="s">
        <v>478</v>
      </c>
    </row>
    <row r="6" spans="1:9">
      <c r="A6" s="4" t="s">
        <v>443</v>
      </c>
      <c r="E6" s="7" t="n">
        <v>971000</v>
      </c>
      <c r="F6" s="7" t="n">
        <v>684000</v>
      </c>
      <c r="G6" s="7" t="n">
        <v>2653000</v>
      </c>
      <c r="H6" s="7" t="n">
        <v>2341000</v>
      </c>
    </row>
    <row r="7" spans="1:9">
      <c r="A7" s="4" t="s">
        <v>479</v>
      </c>
    </row>
    <row r="8" spans="1:9">
      <c r="A8" s="3" t="s">
        <v>213</v>
      </c>
    </row>
    <row r="9" spans="1:9">
      <c r="A9" s="4" t="s">
        <v>480</v>
      </c>
      <c r="G9" s="4" t="s">
        <v>481</v>
      </c>
    </row>
    <row r="10" spans="1:9">
      <c r="A10" s="3" t="s">
        <v>482</v>
      </c>
    </row>
    <row r="11" spans="1:9">
      <c r="A11" s="4" t="s">
        <v>483</v>
      </c>
      <c r="G11" s="8" t="n">
        <v>25.31</v>
      </c>
      <c r="H11" s="8" t="n">
        <v>24.75</v>
      </c>
    </row>
    <row r="12" spans="1:9">
      <c r="A12" s="4" t="s">
        <v>484</v>
      </c>
      <c r="G12" s="7" t="n">
        <v>3664000</v>
      </c>
      <c r="H12" s="7" t="n">
        <v>3467000</v>
      </c>
    </row>
    <row r="13" spans="1:9">
      <c r="A13" s="4" t="s">
        <v>485</v>
      </c>
      <c r="B13" s="5" t="n">
        <v>651500</v>
      </c>
      <c r="E13" s="5" t="n">
        <v>651500</v>
      </c>
      <c r="F13" s="5" t="n">
        <v>612900</v>
      </c>
      <c r="G13" s="5" t="n">
        <v>612900</v>
      </c>
      <c r="H13" s="5" t="n">
        <v>591750</v>
      </c>
    </row>
    <row r="14" spans="1:9">
      <c r="A14" s="3" t="s">
        <v>486</v>
      </c>
    </row>
    <row r="15" spans="1:9">
      <c r="A15" s="4" t="s">
        <v>485</v>
      </c>
      <c r="B15" s="5" t="n">
        <v>651500</v>
      </c>
      <c r="E15" s="5" t="n">
        <v>651500</v>
      </c>
      <c r="F15" s="5" t="n">
        <v>612900</v>
      </c>
      <c r="G15" s="5" t="n">
        <v>612900</v>
      </c>
      <c r="H15" s="5" t="n">
        <v>591750</v>
      </c>
    </row>
    <row r="16" spans="1:9">
      <c r="A16" s="4" t="s">
        <v>305</v>
      </c>
      <c r="G16" s="5" t="n">
        <v>144750</v>
      </c>
      <c r="H16" s="5" t="n">
        <v>140100</v>
      </c>
    </row>
    <row r="17" spans="1:9">
      <c r="A17" s="4" t="s">
        <v>487</v>
      </c>
      <c r="G17" s="5" t="n">
        <v>-106000</v>
      </c>
      <c r="H17" s="5" t="n">
        <v>-118450</v>
      </c>
    </row>
    <row r="18" spans="1:9">
      <c r="A18" s="4" t="s">
        <v>488</v>
      </c>
      <c r="E18" s="5" t="n">
        <v>-250</v>
      </c>
      <c r="G18" s="5" t="n">
        <v>-400</v>
      </c>
      <c r="H18" s="5" t="n">
        <v>-500</v>
      </c>
    </row>
    <row r="19" spans="1:9">
      <c r="A19" s="4" t="s">
        <v>489</v>
      </c>
      <c r="D19" s="5" t="n">
        <v>612900</v>
      </c>
      <c r="E19" s="5" t="n">
        <v>651250</v>
      </c>
      <c r="F19" s="5" t="n">
        <v>612900</v>
      </c>
      <c r="G19" s="5" t="n">
        <v>651250</v>
      </c>
      <c r="H19" s="5" t="n">
        <v>612900</v>
      </c>
    </row>
    <row r="20" spans="1:9">
      <c r="A20" s="3" t="s">
        <v>490</v>
      </c>
    </row>
    <row r="21" spans="1:9">
      <c r="A21" s="4" t="s">
        <v>491</v>
      </c>
      <c r="E21" s="8" t="n">
        <v>23.83</v>
      </c>
      <c r="F21" s="8" t="n">
        <v>22.89</v>
      </c>
      <c r="G21" s="8" t="n">
        <v>23.83</v>
      </c>
      <c r="H21" s="8" t="n">
        <v>22.89</v>
      </c>
    </row>
    <row r="22" spans="1:9">
      <c r="A22" s="4" t="s">
        <v>492</v>
      </c>
      <c r="G22" s="7" t="n">
        <v>2289000</v>
      </c>
      <c r="H22" s="7" t="n">
        <v>3008000</v>
      </c>
    </row>
    <row r="23" spans="1:9">
      <c r="A23" s="4" t="s">
        <v>493</v>
      </c>
      <c r="E23" s="8" t="n">
        <v>23.39</v>
      </c>
      <c r="G23" s="8" t="n">
        <v>23.59</v>
      </c>
      <c r="H23" s="8" t="n">
        <v>8.369999999999999</v>
      </c>
    </row>
    <row r="24" spans="1:9">
      <c r="A24" s="3" t="s">
        <v>478</v>
      </c>
    </row>
    <row r="25" spans="1:9">
      <c r="A25" s="4" t="s">
        <v>443</v>
      </c>
      <c r="E25" s="7" t="n">
        <v>763000</v>
      </c>
      <c r="F25" s="7" t="n">
        <v>684000</v>
      </c>
      <c r="G25" s="7" t="n">
        <v>2263000</v>
      </c>
      <c r="H25" s="7" t="n">
        <v>2255000</v>
      </c>
    </row>
    <row r="26" spans="1:9">
      <c r="A26" s="4" t="s">
        <v>494</v>
      </c>
      <c r="E26" s="7" t="n">
        <v>7581000</v>
      </c>
      <c r="G26" s="7" t="n">
        <v>7581000</v>
      </c>
    </row>
    <row r="27" spans="1:9">
      <c r="A27" s="4" t="s">
        <v>495</v>
      </c>
      <c r="G27" s="4" t="s">
        <v>496</v>
      </c>
    </row>
    <row r="28" spans="1:9">
      <c r="A28" s="4" t="s">
        <v>301</v>
      </c>
    </row>
    <row r="29" spans="1:9">
      <c r="A29" s="3" t="s">
        <v>213</v>
      </c>
    </row>
    <row r="30" spans="1:9">
      <c r="A30" s="4" t="s">
        <v>497</v>
      </c>
      <c r="G30" s="4" t="s">
        <v>402</v>
      </c>
    </row>
    <row r="31" spans="1:9">
      <c r="A31" s="4" t="s">
        <v>498</v>
      </c>
      <c r="G31" s="4" t="s">
        <v>402</v>
      </c>
    </row>
    <row r="32" spans="1:9">
      <c r="A32" s="3" t="s">
        <v>482</v>
      </c>
    </row>
    <row r="33" spans="1:9">
      <c r="A33" s="4" t="s">
        <v>483</v>
      </c>
      <c r="E33" s="8" t="n">
        <v>26.41</v>
      </c>
      <c r="F33" s="8" t="n">
        <v>24.03</v>
      </c>
      <c r="G33" s="8" t="n">
        <v>26.41</v>
      </c>
      <c r="H33" s="8" t="n">
        <v>24.03</v>
      </c>
    </row>
    <row r="34" spans="1:9">
      <c r="A34" s="4" t="s">
        <v>484</v>
      </c>
      <c r="E34" s="7" t="n">
        <v>1136000</v>
      </c>
      <c r="F34" s="7" t="n">
        <v>919000</v>
      </c>
      <c r="G34" s="7" t="n">
        <v>1136000</v>
      </c>
      <c r="H34" s="7" t="n">
        <v>919000</v>
      </c>
    </row>
    <row r="35" spans="1:9">
      <c r="A35" s="4" t="s">
        <v>485</v>
      </c>
      <c r="B35" s="5" t="n">
        <v>76250</v>
      </c>
      <c r="E35" s="5" t="n">
        <v>76250</v>
      </c>
      <c r="G35" s="5" t="n">
        <v>76250</v>
      </c>
      <c r="H35" s="5" t="n">
        <v>200000</v>
      </c>
    </row>
    <row r="36" spans="1:9">
      <c r="A36" s="3" t="s">
        <v>486</v>
      </c>
    </row>
    <row r="37" spans="1:9">
      <c r="A37" s="4" t="s">
        <v>485</v>
      </c>
      <c r="B37" s="5" t="n">
        <v>76250</v>
      </c>
      <c r="E37" s="5" t="n">
        <v>76250</v>
      </c>
      <c r="G37" s="5" t="n">
        <v>76250</v>
      </c>
      <c r="H37" s="5" t="n">
        <v>200000</v>
      </c>
    </row>
    <row r="38" spans="1:9">
      <c r="A38" s="4" t="s">
        <v>305</v>
      </c>
      <c r="E38" s="5" t="n">
        <v>76250</v>
      </c>
      <c r="F38" s="5" t="n">
        <v>76250</v>
      </c>
      <c r="G38" s="5" t="n">
        <v>76250</v>
      </c>
      <c r="H38" s="5" t="n">
        <v>76250</v>
      </c>
    </row>
    <row r="39" spans="1:9">
      <c r="A39" s="4" t="s">
        <v>487</v>
      </c>
      <c r="H39" s="5" t="n">
        <v>-113584</v>
      </c>
    </row>
    <row r="40" spans="1:9">
      <c r="A40" s="4" t="s">
        <v>488</v>
      </c>
      <c r="G40" s="5" t="n">
        <v>0</v>
      </c>
      <c r="H40" s="5" t="n">
        <v>-86416</v>
      </c>
    </row>
    <row r="41" spans="1:9">
      <c r="A41" s="4" t="s">
        <v>489</v>
      </c>
      <c r="E41" s="5" t="n">
        <v>152500</v>
      </c>
      <c r="F41" s="5" t="n">
        <v>76250</v>
      </c>
      <c r="G41" s="5" t="n">
        <v>152500</v>
      </c>
      <c r="H41" s="5" t="n">
        <v>76250</v>
      </c>
    </row>
    <row r="42" spans="1:9">
      <c r="A42" s="3" t="s">
        <v>478</v>
      </c>
    </row>
    <row r="43" spans="1:9">
      <c r="A43" s="4" t="s">
        <v>443</v>
      </c>
      <c r="E43" s="7" t="n">
        <v>208000</v>
      </c>
      <c r="G43" s="7" t="n">
        <v>390000</v>
      </c>
      <c r="H43" s="7" t="n">
        <v>86000</v>
      </c>
    </row>
    <row r="44" spans="1:9">
      <c r="A44" s="4" t="s">
        <v>494</v>
      </c>
      <c r="E44" s="7" t="n">
        <v>1717000</v>
      </c>
      <c r="G44" s="7" t="n">
        <v>1717000</v>
      </c>
    </row>
    <row r="45" spans="1:9">
      <c r="A45" s="4" t="s">
        <v>495</v>
      </c>
      <c r="G45" s="4" t="s">
        <v>499</v>
      </c>
    </row>
    <row r="46" spans="1:9">
      <c r="A46" s="4" t="s">
        <v>500</v>
      </c>
    </row>
    <row r="47" spans="1:9">
      <c r="A47" s="3" t="s">
        <v>213</v>
      </c>
    </row>
    <row r="48" spans="1:9">
      <c r="A48" s="4" t="s">
        <v>501</v>
      </c>
      <c r="B48" s="4" t="s">
        <v>502</v>
      </c>
    </row>
    <row r="49" spans="1:9">
      <c r="A49" s="4" t="s">
        <v>503</v>
      </c>
      <c r="B49" s="4" t="s">
        <v>504</v>
      </c>
    </row>
    <row r="50" spans="1:9">
      <c r="A50" s="4" t="s">
        <v>505</v>
      </c>
      <c r="B50" s="4" t="s">
        <v>506</v>
      </c>
    </row>
    <row r="51" spans="1:9">
      <c r="A51" s="4" t="s">
        <v>507</v>
      </c>
      <c r="B51" s="4" t="s">
        <v>508</v>
      </c>
    </row>
    <row r="52" spans="1:9">
      <c r="A52" s="4" t="s">
        <v>509</v>
      </c>
      <c r="B52" s="4" t="s">
        <v>510</v>
      </c>
    </row>
    <row r="53" spans="1:9">
      <c r="A53" s="4" t="s">
        <v>307</v>
      </c>
    </row>
    <row r="54" spans="1:9">
      <c r="A54" s="3" t="s">
        <v>213</v>
      </c>
    </row>
    <row r="55" spans="1:9">
      <c r="A55" s="4" t="s">
        <v>511</v>
      </c>
      <c r="E55" s="5" t="n">
        <v>750000</v>
      </c>
      <c r="G55" s="5" t="n">
        <v>750000</v>
      </c>
    </row>
    <row r="56" spans="1:9">
      <c r="A56" s="4" t="s">
        <v>512</v>
      </c>
      <c r="G56" s="5" t="n">
        <v>3000</v>
      </c>
    </row>
    <row r="57" spans="1:9">
      <c r="A57" s="4" t="s">
        <v>513</v>
      </c>
    </row>
    <row r="58" spans="1:9">
      <c r="A58" s="3" t="s">
        <v>213</v>
      </c>
    </row>
    <row r="59" spans="1:9">
      <c r="A59" s="4" t="s">
        <v>314</v>
      </c>
      <c r="G59" s="5" t="n">
        <v>284850</v>
      </c>
    </row>
    <row r="60" spans="1:9">
      <c r="A60" s="3" t="s">
        <v>486</v>
      </c>
    </row>
    <row r="61" spans="1:9">
      <c r="A61" s="4" t="s">
        <v>488</v>
      </c>
      <c r="G61" s="5" t="n">
        <v>-300</v>
      </c>
    </row>
    <row r="62" spans="1:9">
      <c r="A62" s="4" t="s">
        <v>514</v>
      </c>
    </row>
    <row r="63" spans="1:9">
      <c r="A63" s="3" t="s">
        <v>486</v>
      </c>
    </row>
    <row r="64" spans="1:9">
      <c r="A64" s="4" t="s">
        <v>489</v>
      </c>
      <c r="E64" s="5" t="n">
        <v>152500</v>
      </c>
      <c r="G64" s="5" t="n">
        <v>152500</v>
      </c>
    </row>
    <row r="65" spans="1:9">
      <c r="A65" s="4" t="s">
        <v>515</v>
      </c>
    </row>
    <row r="66" spans="1:9">
      <c r="A66" s="3" t="s">
        <v>213</v>
      </c>
    </row>
    <row r="67" spans="1:9">
      <c r="A67" s="4" t="s">
        <v>314</v>
      </c>
      <c r="G67" s="5" t="n">
        <v>500700</v>
      </c>
    </row>
    <row r="68" spans="1:9">
      <c r="A68" s="4" t="s">
        <v>516</v>
      </c>
      <c r="G68" s="5" t="n">
        <v>3550</v>
      </c>
    </row>
    <row r="69" spans="1:9">
      <c r="A69" s="4" t="s">
        <v>512</v>
      </c>
      <c r="G69" s="5" t="n">
        <v>127450</v>
      </c>
    </row>
    <row r="70" spans="1:9">
      <c r="A70" s="4" t="s">
        <v>517</v>
      </c>
      <c r="G70" s="5" t="n">
        <v>0</v>
      </c>
    </row>
    <row r="71" spans="1:9">
      <c r="A71" s="4" t="s">
        <v>313</v>
      </c>
    </row>
    <row r="72" spans="1:9">
      <c r="A72" s="3" t="s">
        <v>213</v>
      </c>
    </row>
    <row r="73" spans="1:9">
      <c r="A73" s="4" t="s">
        <v>314</v>
      </c>
      <c r="C73" s="5" t="n">
        <v>113584</v>
      </c>
    </row>
    <row r="74" spans="1:9">
      <c r="A74" s="3" t="s">
        <v>486</v>
      </c>
    </row>
    <row r="75" spans="1:9">
      <c r="A75" s="4" t="s">
        <v>305</v>
      </c>
      <c r="I75" s="5" t="n">
        <v>200000</v>
      </c>
    </row>
    <row r="76" spans="1:9">
      <c r="A76" s="4" t="s">
        <v>487</v>
      </c>
      <c r="D76" s="5" t="n">
        <v>-113584</v>
      </c>
    </row>
    <row r="77" spans="1:9">
      <c r="A77" s="4" t="s">
        <v>518</v>
      </c>
    </row>
    <row r="78" spans="1:9">
      <c r="A78" s="3" t="s">
        <v>482</v>
      </c>
    </row>
    <row r="79" spans="1:9">
      <c r="A79" s="4" t="s">
        <v>484</v>
      </c>
      <c r="G79" s="7" t="n">
        <v>1066000</v>
      </c>
    </row>
    <row r="80" spans="1:9">
      <c r="A80" s="4" t="s">
        <v>519</v>
      </c>
    </row>
    <row r="81" spans="1:9">
      <c r="A81" s="3" t="s">
        <v>482</v>
      </c>
    </row>
    <row r="82" spans="1:9">
      <c r="A82" s="4" t="s">
        <v>484</v>
      </c>
      <c r="G82" s="7" t="n">
        <v>1136000</v>
      </c>
    </row>
  </sheetData>
  <mergeCells count="4">
    <mergeCell ref="A1:A2"/>
    <mergeCell ref="B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7"/>
    <col customWidth="1" max="3" min="3" width="25"/>
  </cols>
  <sheetData>
    <row r="1" spans="1:3">
      <c r="A1" s="1" t="s">
        <v>520</v>
      </c>
      <c r="B1" s="2" t="s">
        <v>1</v>
      </c>
      <c r="C1" s="2" t="s">
        <v>290</v>
      </c>
    </row>
    <row r="2" spans="1:3">
      <c r="B2" s="2" t="s">
        <v>2</v>
      </c>
      <c r="C2" s="2" t="s">
        <v>28</v>
      </c>
    </row>
    <row r="3" spans="1:3">
      <c r="A3" s="4" t="s">
        <v>521</v>
      </c>
    </row>
    <row r="4" spans="1:3">
      <c r="A4" s="3" t="s">
        <v>522</v>
      </c>
    </row>
    <row r="5" spans="1:3">
      <c r="A5" s="4" t="s">
        <v>523</v>
      </c>
      <c r="B5" s="7" t="n">
        <v>4793000</v>
      </c>
      <c r="C5" s="7" t="n">
        <v>1615000</v>
      </c>
    </row>
    <row r="6" spans="1:3">
      <c r="A6" s="3" t="s">
        <v>524</v>
      </c>
    </row>
    <row r="7" spans="1:3">
      <c r="A7" s="4" t="s">
        <v>523</v>
      </c>
      <c r="C7" s="5" t="n">
        <v>1492000</v>
      </c>
    </row>
    <row r="8" spans="1:3">
      <c r="A8" s="4" t="s">
        <v>78</v>
      </c>
    </row>
    <row r="9" spans="1:3">
      <c r="A9" s="3" t="s">
        <v>525</v>
      </c>
    </row>
    <row r="10" spans="1:3">
      <c r="A10" s="4" t="s">
        <v>429</v>
      </c>
      <c r="B10" s="5" t="n">
        <v>0</v>
      </c>
      <c r="C10" s="5" t="n">
        <v>9400000</v>
      </c>
    </row>
    <row r="11" spans="1:3">
      <c r="A11" s="4" t="s">
        <v>79</v>
      </c>
    </row>
    <row r="12" spans="1:3">
      <c r="A12" s="3" t="s">
        <v>525</v>
      </c>
    </row>
    <row r="13" spans="1:3">
      <c r="A13" s="4" t="s">
        <v>526</v>
      </c>
      <c r="B13" s="5" t="n">
        <v>392836000</v>
      </c>
      <c r="C13" s="5" t="n">
        <v>397103000</v>
      </c>
    </row>
    <row r="14" spans="1:3">
      <c r="A14" s="4" t="s">
        <v>527</v>
      </c>
      <c r="B14" s="5" t="n">
        <v>407007000</v>
      </c>
      <c r="C14" s="5" t="n">
        <v>396946000</v>
      </c>
    </row>
    <row r="15" spans="1:3">
      <c r="A15" s="4" t="s">
        <v>528</v>
      </c>
      <c r="B15" s="7" t="n">
        <v>14171000</v>
      </c>
    </row>
    <row r="16" spans="1:3">
      <c r="A16" s="4" t="s">
        <v>529</v>
      </c>
      <c r="C16" s="7" t="n">
        <v>157000</v>
      </c>
    </row>
    <row r="17" spans="1:3">
      <c r="A17" s="4" t="s">
        <v>530</v>
      </c>
      <c r="B17" s="4" t="s">
        <v>531</v>
      </c>
      <c r="C17" s="4" t="s">
        <v>532</v>
      </c>
    </row>
    <row r="18" spans="1:3">
      <c r="A18" s="4" t="s">
        <v>533</v>
      </c>
    </row>
    <row r="19" spans="1:3">
      <c r="A19" s="3" t="s">
        <v>525</v>
      </c>
    </row>
    <row r="20" spans="1:3">
      <c r="A20" s="4" t="s">
        <v>79</v>
      </c>
      <c r="B20" s="4" t="s">
        <v>534</v>
      </c>
      <c r="C20" s="4" t="s">
        <v>5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536</v>
      </c>
      <c r="B1" s="2" t="s">
        <v>1</v>
      </c>
    </row>
    <row r="2" spans="1:2">
      <c r="B2" s="2" t="s">
        <v>277</v>
      </c>
    </row>
    <row r="3" spans="1:2">
      <c r="A3" s="3" t="s">
        <v>215</v>
      </c>
    </row>
    <row r="4" spans="1:2">
      <c r="A4" s="4" t="s">
        <v>537</v>
      </c>
      <c r="B4" s="5" t="n">
        <v>28</v>
      </c>
    </row>
    <row r="5" spans="1:2">
      <c r="A5" s="4" t="s">
        <v>538</v>
      </c>
      <c r="B5" s="5" t="n">
        <v>28</v>
      </c>
    </row>
    <row r="6" spans="1:2">
      <c r="A6" s="4" t="s">
        <v>539</v>
      </c>
      <c r="B6" s="5" t="n">
        <v>28</v>
      </c>
    </row>
    <row r="7" spans="1:2">
      <c r="A7" s="4" t="s">
        <v>540</v>
      </c>
      <c r="B7" s="7" t="n">
        <v>130100000</v>
      </c>
    </row>
    <row r="8" spans="1:2">
      <c r="A8" s="4" t="s">
        <v>541</v>
      </c>
      <c r="B8" s="4" t="s">
        <v>542</v>
      </c>
    </row>
    <row r="9" spans="1:2">
      <c r="A9" s="4" t="s">
        <v>543</v>
      </c>
      <c r="B9" s="4" t="s">
        <v>544</v>
      </c>
    </row>
    <row r="10" spans="1:2">
      <c r="A10" s="4" t="s">
        <v>374</v>
      </c>
    </row>
    <row r="11" spans="1:2">
      <c r="A11" s="3" t="s">
        <v>215</v>
      </c>
    </row>
    <row r="12" spans="1:2">
      <c r="A12" s="4" t="s">
        <v>545</v>
      </c>
      <c r="B12" s="4" t="s">
        <v>546</v>
      </c>
    </row>
    <row r="13" spans="1:2">
      <c r="A13" s="4" t="s">
        <v>376</v>
      </c>
    </row>
    <row r="14" spans="1:2">
      <c r="A14" s="3" t="s">
        <v>215</v>
      </c>
    </row>
    <row r="15" spans="1:2">
      <c r="A15" s="4" t="s">
        <v>545</v>
      </c>
      <c r="B15" s="4" t="s">
        <v>5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s>
  <sheetData>
    <row r="1" spans="1:6">
      <c r="A1" s="1" t="s">
        <v>548</v>
      </c>
      <c r="B1" s="2" t="s">
        <v>81</v>
      </c>
      <c r="D1" s="2" t="s">
        <v>1</v>
      </c>
      <c r="F1" s="2" t="s">
        <v>290</v>
      </c>
    </row>
    <row r="2" spans="1:6">
      <c r="B2" s="2" t="s">
        <v>275</v>
      </c>
      <c r="C2" s="2" t="s">
        <v>276</v>
      </c>
      <c r="D2" s="2" t="s">
        <v>277</v>
      </c>
      <c r="E2" s="2" t="s">
        <v>549</v>
      </c>
      <c r="F2" s="2" t="s">
        <v>355</v>
      </c>
    </row>
    <row r="3" spans="1:6">
      <c r="A3" s="3" t="s">
        <v>550</v>
      </c>
    </row>
    <row r="4" spans="1:6">
      <c r="A4" s="4" t="s">
        <v>551</v>
      </c>
      <c r="D4" s="7" t="n">
        <v>110000</v>
      </c>
    </row>
    <row r="5" spans="1:6">
      <c r="A5" s="4" t="s">
        <v>552</v>
      </c>
    </row>
    <row r="6" spans="1:6">
      <c r="A6" s="3" t="s">
        <v>215</v>
      </c>
    </row>
    <row r="7" spans="1:6">
      <c r="A7" s="4" t="s">
        <v>553</v>
      </c>
      <c r="B7" s="7" t="n">
        <v>827000</v>
      </c>
      <c r="C7" s="7" t="n">
        <v>-248000</v>
      </c>
      <c r="D7" s="5" t="n">
        <v>4336000</v>
      </c>
      <c r="E7" s="7" t="n">
        <v>-1234000</v>
      </c>
    </row>
    <row r="8" spans="1:6">
      <c r="A8" s="4" t="s">
        <v>554</v>
      </c>
      <c r="B8" s="5" t="n">
        <v>-44000</v>
      </c>
      <c r="C8" s="5" t="n">
        <v>-352000</v>
      </c>
      <c r="D8" s="5" t="n">
        <v>-335000</v>
      </c>
      <c r="E8" s="5" t="n">
        <v>-1406000</v>
      </c>
    </row>
    <row r="9" spans="1:6">
      <c r="A9" s="3" t="s">
        <v>550</v>
      </c>
    </row>
    <row r="10" spans="1:6">
      <c r="A10" s="4" t="s">
        <v>551</v>
      </c>
      <c r="D10" s="5" t="n">
        <v>110000</v>
      </c>
      <c r="E10" s="5" t="n">
        <v>118000</v>
      </c>
    </row>
    <row r="11" spans="1:6">
      <c r="A11" s="4" t="s">
        <v>555</v>
      </c>
      <c r="B11" s="5" t="n">
        <v>0</v>
      </c>
      <c r="C11" s="5" t="n">
        <v>0</v>
      </c>
      <c r="D11" s="5" t="n">
        <v>0</v>
      </c>
      <c r="E11" s="7" t="n">
        <v>0</v>
      </c>
    </row>
    <row r="12" spans="1:6">
      <c r="A12" s="4" t="s">
        <v>556</v>
      </c>
      <c r="D12" s="7" t="n">
        <v>503000</v>
      </c>
    </row>
    <row r="13" spans="1:6">
      <c r="A13" s="4" t="s">
        <v>557</v>
      </c>
      <c r="D13" s="5" t="n">
        <v>2</v>
      </c>
      <c r="E13" s="5" t="n">
        <v>2</v>
      </c>
    </row>
    <row r="14" spans="1:6">
      <c r="A14" s="3" t="s">
        <v>558</v>
      </c>
    </row>
    <row r="15" spans="1:6">
      <c r="A15" s="4" t="s">
        <v>559</v>
      </c>
      <c r="F15" s="7" t="n">
        <v>53000</v>
      </c>
    </row>
    <row r="16" spans="1:6">
      <c r="A16" s="4" t="s">
        <v>560</v>
      </c>
      <c r="F16" s="5" t="n">
        <v>1638000</v>
      </c>
    </row>
    <row r="17" spans="1:6">
      <c r="A17" s="4" t="s">
        <v>561</v>
      </c>
      <c r="F17" s="5" t="n">
        <v>1638000</v>
      </c>
    </row>
    <row r="18" spans="1:6">
      <c r="A18" s="4" t="s">
        <v>562</v>
      </c>
      <c r="B18" s="7" t="n">
        <v>0</v>
      </c>
      <c r="D18" s="7" t="n">
        <v>0</v>
      </c>
    </row>
    <row r="19" spans="1:6">
      <c r="A19" s="4" t="s">
        <v>563</v>
      </c>
    </row>
    <row r="20" spans="1:6">
      <c r="A20" s="3" t="s">
        <v>558</v>
      </c>
    </row>
    <row r="21" spans="1:6">
      <c r="A21" s="4" t="s">
        <v>564</v>
      </c>
      <c r="F21" s="7" t="n">
        <v>93000</v>
      </c>
    </row>
    <row r="22" spans="1:6">
      <c r="A22" s="4" t="s">
        <v>565</v>
      </c>
    </row>
    <row r="23" spans="1:6">
      <c r="A23" s="3" t="s">
        <v>215</v>
      </c>
    </row>
    <row r="24" spans="1:6">
      <c r="A24" s="4" t="s">
        <v>553</v>
      </c>
      <c r="C24" s="5" t="n">
        <v>-2000</v>
      </c>
      <c r="D24" s="5" t="n">
        <v>69000</v>
      </c>
      <c r="E24" s="7" t="n">
        <v>-14000</v>
      </c>
    </row>
    <row r="25" spans="1:6">
      <c r="A25" s="4" t="s">
        <v>566</v>
      </c>
      <c r="C25" s="7" t="n">
        <v>-13000</v>
      </c>
      <c r="D25" s="7" t="n">
        <v>103000</v>
      </c>
      <c r="E25" s="7" t="n">
        <v>-4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567</v>
      </c>
      <c r="B1" s="2" t="s">
        <v>275</v>
      </c>
    </row>
    <row r="2" spans="1:2">
      <c r="A2" s="4" t="s">
        <v>568</v>
      </c>
    </row>
    <row r="3" spans="1:2">
      <c r="A3" s="3" t="s">
        <v>217</v>
      </c>
    </row>
    <row r="4" spans="1:2">
      <c r="A4" s="4" t="s">
        <v>569</v>
      </c>
      <c r="B4" s="7" t="n">
        <v>9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6"/>
    <col customWidth="1" max="5" min="5" width="37"/>
    <col customWidth="1" max="6" min="6" width="50"/>
    <col customWidth="1" max="7" min="7" width="57"/>
    <col customWidth="1" max="8" min="8" width="11"/>
  </cols>
  <sheetData>
    <row r="1" spans="1:8">
      <c r="A1" s="1" t="s">
        <v>125</v>
      </c>
      <c r="B1" s="2" t="s">
        <v>126</v>
      </c>
      <c r="C1" s="2" t="s">
        <v>127</v>
      </c>
      <c r="D1" s="2" t="s">
        <v>128</v>
      </c>
      <c r="E1" s="2" t="s">
        <v>129</v>
      </c>
      <c r="F1" s="2" t="s">
        <v>130</v>
      </c>
      <c r="G1" s="2" t="s">
        <v>131</v>
      </c>
      <c r="H1" s="2" t="s">
        <v>132</v>
      </c>
    </row>
    <row r="2" spans="1:8">
      <c r="A2" s="4" t="s">
        <v>133</v>
      </c>
      <c r="B2" s="7" t="n">
        <v>17600</v>
      </c>
      <c r="C2" s="7" t="n">
        <v>262511</v>
      </c>
      <c r="D2" s="7" t="n">
        <v>-1479</v>
      </c>
      <c r="E2" s="7" t="n">
        <v>11501</v>
      </c>
      <c r="G2" s="7" t="n">
        <v>1794</v>
      </c>
      <c r="H2" s="7" t="n">
        <v>291927</v>
      </c>
    </row>
    <row r="3" spans="1:8">
      <c r="A3" s="3" t="s">
        <v>134</v>
      </c>
    </row>
    <row r="4" spans="1:8">
      <c r="A4" s="4" t="s">
        <v>135</v>
      </c>
      <c r="F4" s="7" t="n">
        <v>-23899</v>
      </c>
      <c r="H4" s="5" t="n">
        <v>-23899</v>
      </c>
    </row>
    <row r="5" spans="1:8">
      <c r="A5" s="4" t="s">
        <v>136</v>
      </c>
      <c r="B5" s="5" t="n">
        <v>135</v>
      </c>
      <c r="C5" s="5" t="n">
        <v>2932</v>
      </c>
      <c r="H5" s="5" t="n">
        <v>3067</v>
      </c>
    </row>
    <row r="6" spans="1:8">
      <c r="A6" s="4" t="s">
        <v>137</v>
      </c>
      <c r="B6" s="5" t="n">
        <v>232</v>
      </c>
      <c r="C6" s="5" t="n">
        <v>-232</v>
      </c>
    </row>
    <row r="7" spans="1:8">
      <c r="A7" s="4" t="s">
        <v>138</v>
      </c>
      <c r="B7" s="5" t="n">
        <v>147</v>
      </c>
      <c r="C7" s="5" t="n">
        <v>3210</v>
      </c>
      <c r="H7" s="5" t="n">
        <v>3357</v>
      </c>
    </row>
    <row r="8" spans="1:8">
      <c r="A8" s="4" t="s">
        <v>139</v>
      </c>
      <c r="G8" s="5" t="n">
        <v>-148</v>
      </c>
      <c r="H8" s="5" t="n">
        <v>-148</v>
      </c>
    </row>
    <row r="9" spans="1:8">
      <c r="A9" s="4" t="s">
        <v>140</v>
      </c>
      <c r="C9" s="5" t="n">
        <v>2341</v>
      </c>
      <c r="H9" s="5" t="n">
        <v>2341</v>
      </c>
    </row>
    <row r="10" spans="1:8">
      <c r="A10" s="4" t="s">
        <v>103</v>
      </c>
      <c r="E10" s="5" t="n">
        <v>19942</v>
      </c>
      <c r="G10" s="5" t="n">
        <v>65</v>
      </c>
      <c r="H10" s="5" t="n">
        <v>20007</v>
      </c>
    </row>
    <row r="11" spans="1:8">
      <c r="A11" s="4" t="s">
        <v>141</v>
      </c>
      <c r="D11" s="5" t="n">
        <v>204</v>
      </c>
      <c r="G11" s="5" t="n">
        <v>2</v>
      </c>
      <c r="H11" s="5" t="n">
        <v>206</v>
      </c>
    </row>
    <row r="12" spans="1:8">
      <c r="A12" s="4" t="s">
        <v>142</v>
      </c>
      <c r="B12" s="5" t="n">
        <v>18114</v>
      </c>
      <c r="C12" s="5" t="n">
        <v>270762</v>
      </c>
      <c r="D12" s="5" t="n">
        <v>-1275</v>
      </c>
      <c r="E12" s="5" t="n">
        <v>7544</v>
      </c>
      <c r="G12" s="5" t="n">
        <v>1713</v>
      </c>
      <c r="H12" s="5" t="n">
        <v>296858</v>
      </c>
    </row>
    <row r="13" spans="1:8">
      <c r="A13" s="4" t="s">
        <v>143</v>
      </c>
      <c r="B13" s="5" t="n">
        <v>18261</v>
      </c>
      <c r="C13" s="5" t="n">
        <v>275087</v>
      </c>
      <c r="D13" s="5" t="n">
        <v>155</v>
      </c>
      <c r="E13" s="5" t="n">
        <v>3257</v>
      </c>
      <c r="G13" s="5" t="n">
        <v>1742</v>
      </c>
      <c r="H13" s="5" t="n">
        <v>298502</v>
      </c>
    </row>
    <row r="14" spans="1:8">
      <c r="A14" s="3" t="s">
        <v>134</v>
      </c>
    </row>
    <row r="15" spans="1:8">
      <c r="A15" s="4" t="s">
        <v>135</v>
      </c>
      <c r="F15" s="5" t="n">
        <v>-25927</v>
      </c>
      <c r="H15" s="5" t="n">
        <v>-25927</v>
      </c>
    </row>
    <row r="16" spans="1:8">
      <c r="A16" s="4" t="s">
        <v>136</v>
      </c>
      <c r="B16" s="5" t="n">
        <v>126</v>
      </c>
      <c r="C16" s="5" t="n">
        <v>3044</v>
      </c>
      <c r="H16" s="5" t="n">
        <v>3170</v>
      </c>
    </row>
    <row r="17" spans="1:8">
      <c r="A17" s="4" t="s">
        <v>137</v>
      </c>
      <c r="B17" s="5" t="n">
        <v>106</v>
      </c>
      <c r="C17" s="5" t="n">
        <v>-106</v>
      </c>
    </row>
    <row r="18" spans="1:8">
      <c r="A18" s="4" t="s">
        <v>138</v>
      </c>
      <c r="B18" s="5" t="n">
        <v>176</v>
      </c>
      <c r="C18" s="5" t="n">
        <v>4094</v>
      </c>
      <c r="H18" s="5" t="n">
        <v>4270</v>
      </c>
    </row>
    <row r="19" spans="1:8">
      <c r="A19" s="4" t="s">
        <v>139</v>
      </c>
      <c r="G19" s="5" t="n">
        <v>-1180</v>
      </c>
      <c r="H19" s="5" t="n">
        <v>-1180</v>
      </c>
    </row>
    <row r="20" spans="1:8">
      <c r="A20" s="4" t="s">
        <v>140</v>
      </c>
      <c r="C20" s="5" t="n">
        <v>2653</v>
      </c>
      <c r="H20" s="5" t="n">
        <v>2653</v>
      </c>
    </row>
    <row r="21" spans="1:8">
      <c r="A21" s="4" t="s">
        <v>103</v>
      </c>
      <c r="E21" s="7" t="n">
        <v>20515</v>
      </c>
      <c r="G21" s="5" t="n">
        <v>866</v>
      </c>
      <c r="H21" s="5" t="n">
        <v>21381</v>
      </c>
    </row>
    <row r="22" spans="1:8">
      <c r="A22" s="4" t="s">
        <v>141</v>
      </c>
      <c r="D22" s="5" t="n">
        <v>4626</v>
      </c>
      <c r="G22" s="5" t="n">
        <v>11</v>
      </c>
      <c r="H22" s="5" t="n">
        <v>4637</v>
      </c>
    </row>
    <row r="23" spans="1:8">
      <c r="A23" s="4" t="s">
        <v>144</v>
      </c>
      <c r="B23" s="7" t="n">
        <v>18669</v>
      </c>
      <c r="C23" s="7" t="n">
        <v>284772</v>
      </c>
      <c r="D23" s="7" t="n">
        <v>4781</v>
      </c>
      <c r="F23" s="7" t="n">
        <v>-2155</v>
      </c>
      <c r="G23" s="7" t="n">
        <v>1439</v>
      </c>
      <c r="H23" s="7" t="n">
        <v>3075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45</v>
      </c>
      <c r="B1" s="2" t="s">
        <v>81</v>
      </c>
      <c r="D1" s="2" t="s">
        <v>1</v>
      </c>
    </row>
    <row r="2" spans="1:5">
      <c r="B2" s="2" t="s">
        <v>2</v>
      </c>
      <c r="C2" s="2" t="s">
        <v>82</v>
      </c>
      <c r="D2" s="2" t="s">
        <v>2</v>
      </c>
      <c r="E2" s="2" t="s">
        <v>82</v>
      </c>
    </row>
    <row r="3" spans="1:5">
      <c r="A3" s="3" t="s">
        <v>146</v>
      </c>
    </row>
    <row r="4" spans="1:5">
      <c r="A4" s="4" t="s">
        <v>147</v>
      </c>
      <c r="B4" s="8" t="n">
        <v>0.45</v>
      </c>
      <c r="C4" s="8" t="n">
        <v>0.43</v>
      </c>
      <c r="D4" s="8" t="n">
        <v>1.35</v>
      </c>
      <c r="E4" s="8" t="n">
        <v>1.2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2</v>
      </c>
    </row>
    <row r="3" spans="1:3">
      <c r="A3" s="3" t="s">
        <v>149</v>
      </c>
    </row>
    <row r="4" spans="1:3">
      <c r="A4" s="4" t="s">
        <v>103</v>
      </c>
      <c r="B4" s="7" t="n">
        <v>21381000</v>
      </c>
      <c r="C4" s="7" t="n">
        <v>20007000</v>
      </c>
    </row>
    <row r="5" spans="1:3">
      <c r="A5" s="3" t="s">
        <v>150</v>
      </c>
    </row>
    <row r="6" spans="1:3">
      <c r="A6" s="4" t="s">
        <v>94</v>
      </c>
      <c r="B6" s="5" t="n">
        <v>-6993000</v>
      </c>
      <c r="C6" s="5" t="n">
        <v>-9837000</v>
      </c>
    </row>
    <row r="7" spans="1:3">
      <c r="A7" s="4" t="s">
        <v>91</v>
      </c>
      <c r="C7" s="5" t="n">
        <v>153000</v>
      </c>
    </row>
    <row r="8" spans="1:3">
      <c r="A8" s="4" t="s">
        <v>151</v>
      </c>
      <c r="B8" s="5" t="n">
        <v>-841000</v>
      </c>
      <c r="C8" s="5" t="n">
        <v>-509000</v>
      </c>
    </row>
    <row r="9" spans="1:3">
      <c r="A9" s="4" t="s">
        <v>152</v>
      </c>
      <c r="B9" s="5" t="n">
        <v>74000</v>
      </c>
      <c r="C9" s="5" t="n">
        <v>362000</v>
      </c>
    </row>
    <row r="10" spans="1:3">
      <c r="A10" s="4" t="s">
        <v>153</v>
      </c>
      <c r="B10" s="5" t="n">
        <v>0</v>
      </c>
      <c r="C10" s="5" t="n">
        <v>310000</v>
      </c>
    </row>
    <row r="11" spans="1:3">
      <c r="A11" s="4" t="s">
        <v>154</v>
      </c>
      <c r="B11" s="5" t="n">
        <v>1440000</v>
      </c>
    </row>
    <row r="12" spans="1:3">
      <c r="A12" s="4" t="s">
        <v>155</v>
      </c>
      <c r="B12" s="5" t="n">
        <v>-1605000</v>
      </c>
      <c r="C12" s="5" t="n">
        <v>-654000</v>
      </c>
    </row>
    <row r="13" spans="1:3">
      <c r="A13" s="4" t="s">
        <v>156</v>
      </c>
      <c r="B13" s="5" t="n">
        <v>2653000</v>
      </c>
      <c r="C13" s="5" t="n">
        <v>2341000</v>
      </c>
    </row>
    <row r="14" spans="1:3">
      <c r="A14" s="4" t="s">
        <v>97</v>
      </c>
      <c r="B14" s="5" t="n">
        <v>-716000</v>
      </c>
      <c r="C14" s="5" t="n">
        <v>-663000</v>
      </c>
    </row>
    <row r="15" spans="1:3">
      <c r="A15" s="4" t="s">
        <v>98</v>
      </c>
      <c r="B15" s="5" t="n">
        <v>-2057000</v>
      </c>
    </row>
    <row r="16" spans="1:3">
      <c r="A16" s="4" t="s">
        <v>157</v>
      </c>
      <c r="B16" s="5" t="n">
        <v>2328000</v>
      </c>
      <c r="C16" s="5" t="n">
        <v>584000</v>
      </c>
    </row>
    <row r="17" spans="1:3">
      <c r="A17" s="4" t="s">
        <v>86</v>
      </c>
      <c r="B17" s="5" t="n">
        <v>16104000</v>
      </c>
      <c r="C17" s="5" t="n">
        <v>15858000</v>
      </c>
    </row>
    <row r="18" spans="1:3">
      <c r="A18" s="4" t="s">
        <v>102</v>
      </c>
      <c r="B18" s="5" t="n">
        <v>669000</v>
      </c>
      <c r="C18" s="5" t="n">
        <v>717000</v>
      </c>
    </row>
    <row r="19" spans="1:3">
      <c r="A19" s="4" t="s">
        <v>158</v>
      </c>
      <c r="B19" s="5" t="n">
        <v>-254000</v>
      </c>
      <c r="C19" s="5" t="n">
        <v>-67000</v>
      </c>
    </row>
    <row r="20" spans="1:3">
      <c r="A20" s="4" t="s">
        <v>159</v>
      </c>
      <c r="B20" s="5" t="n">
        <v>-1154000</v>
      </c>
      <c r="C20" s="5" t="n">
        <v>273000</v>
      </c>
    </row>
    <row r="21" spans="1:3">
      <c r="A21" s="4" t="s">
        <v>160</v>
      </c>
      <c r="B21" s="5" t="n">
        <v>-1400000</v>
      </c>
      <c r="C21" s="5" t="n">
        <v>1264000</v>
      </c>
    </row>
    <row r="22" spans="1:3">
      <c r="A22" s="4" t="s">
        <v>161</v>
      </c>
      <c r="B22" s="5" t="n">
        <v>29629000</v>
      </c>
      <c r="C22" s="5" t="n">
        <v>30139000</v>
      </c>
    </row>
    <row r="23" spans="1:3">
      <c r="A23" s="3" t="s">
        <v>162</v>
      </c>
    </row>
    <row r="24" spans="1:3">
      <c r="A24" s="4" t="s">
        <v>163</v>
      </c>
      <c r="B24" s="5" t="n">
        <v>-18452000</v>
      </c>
      <c r="C24" s="5" t="n">
        <v>-35443000</v>
      </c>
    </row>
    <row r="25" spans="1:3">
      <c r="A25" s="4" t="s">
        <v>164</v>
      </c>
      <c r="B25" s="5" t="n">
        <v>-6829000</v>
      </c>
      <c r="C25" s="5" t="n">
        <v>-2321000</v>
      </c>
    </row>
    <row r="26" spans="1:3">
      <c r="A26" s="4" t="s">
        <v>165</v>
      </c>
      <c r="B26" s="5" t="n">
        <v>17417000</v>
      </c>
      <c r="C26" s="5" t="n">
        <v>24093000</v>
      </c>
    </row>
    <row r="27" spans="1:3">
      <c r="A27" s="4" t="s">
        <v>166</v>
      </c>
      <c r="B27" s="5" t="n">
        <v>852000</v>
      </c>
      <c r="C27" s="5" t="n">
        <v>298000</v>
      </c>
    </row>
    <row r="28" spans="1:3">
      <c r="A28" s="4" t="s">
        <v>167</v>
      </c>
      <c r="B28" s="5" t="n">
        <v>-7012000</v>
      </c>
      <c r="C28" s="5" t="n">
        <v>-13373000</v>
      </c>
    </row>
    <row r="29" spans="1:3">
      <c r="A29" s="3" t="s">
        <v>168</v>
      </c>
    </row>
    <row r="30" spans="1:3">
      <c r="A30" s="4" t="s">
        <v>169</v>
      </c>
      <c r="B30" s="5" t="n">
        <v>-8072000</v>
      </c>
      <c r="C30" s="5" t="n">
        <v>-7808000</v>
      </c>
    </row>
    <row r="31" spans="1:3">
      <c r="A31" s="4" t="s">
        <v>170</v>
      </c>
      <c r="B31" s="5" t="n">
        <v>-12731000</v>
      </c>
      <c r="C31" s="5" t="n">
        <v>-11541000</v>
      </c>
    </row>
    <row r="32" spans="1:3">
      <c r="A32" s="4" t="s">
        <v>171</v>
      </c>
      <c r="B32" s="5" t="n">
        <v>30863000</v>
      </c>
      <c r="C32" s="5" t="n">
        <v>21210000</v>
      </c>
    </row>
    <row r="33" spans="1:3">
      <c r="A33" s="4" t="s">
        <v>172</v>
      </c>
      <c r="B33" s="5" t="n">
        <v>3170000</v>
      </c>
      <c r="C33" s="5" t="n">
        <v>3067000</v>
      </c>
    </row>
    <row r="34" spans="1:3">
      <c r="A34" s="4" t="s">
        <v>173</v>
      </c>
      <c r="B34" s="5" t="n">
        <v>28500000</v>
      </c>
      <c r="C34" s="5" t="n">
        <v>34500000</v>
      </c>
    </row>
    <row r="35" spans="1:3">
      <c r="A35" s="4" t="s">
        <v>174</v>
      </c>
      <c r="B35" s="5" t="n">
        <v>-37900000</v>
      </c>
      <c r="C35" s="5" t="n">
        <v>-38100000</v>
      </c>
    </row>
    <row r="36" spans="1:3">
      <c r="A36" s="4" t="s">
        <v>175</v>
      </c>
      <c r="B36" s="5" t="n">
        <v>4270000</v>
      </c>
      <c r="C36" s="5" t="n">
        <v>3357000</v>
      </c>
    </row>
    <row r="37" spans="1:3">
      <c r="A37" s="4" t="s">
        <v>176</v>
      </c>
      <c r="B37" s="5" t="n">
        <v>-675000</v>
      </c>
      <c r="C37" s="5" t="n">
        <v>-150000</v>
      </c>
    </row>
    <row r="38" spans="1:3">
      <c r="A38" s="4" t="s">
        <v>139</v>
      </c>
      <c r="B38" s="5" t="n">
        <v>-1180000</v>
      </c>
      <c r="C38" s="5" t="n">
        <v>-148000</v>
      </c>
    </row>
    <row r="39" spans="1:3">
      <c r="A39" s="4" t="s">
        <v>177</v>
      </c>
      <c r="B39" s="5" t="n">
        <v>-25726000</v>
      </c>
      <c r="C39" s="5" t="n">
        <v>-23652000</v>
      </c>
    </row>
    <row r="40" spans="1:3">
      <c r="A40" s="4" t="s">
        <v>178</v>
      </c>
      <c r="B40" s="5" t="n">
        <v>-19481000</v>
      </c>
      <c r="C40" s="5" t="n">
        <v>-19265000</v>
      </c>
    </row>
    <row r="41" spans="1:3">
      <c r="A41" s="4" t="s">
        <v>179</v>
      </c>
      <c r="B41" s="5" t="n">
        <v>3136000</v>
      </c>
      <c r="C41" s="5" t="n">
        <v>-2499000</v>
      </c>
    </row>
    <row r="42" spans="1:3">
      <c r="A42" s="4" t="s">
        <v>180</v>
      </c>
      <c r="B42" s="5" t="n">
        <v>14668000</v>
      </c>
      <c r="C42" s="5" t="n">
        <v>18450000</v>
      </c>
    </row>
    <row r="43" spans="1:3">
      <c r="A43" s="4" t="s">
        <v>181</v>
      </c>
      <c r="B43" s="5" t="n">
        <v>17804000</v>
      </c>
      <c r="C43" s="5" t="n">
        <v>15951000</v>
      </c>
    </row>
    <row r="44" spans="1:3">
      <c r="A44" s="3" t="s">
        <v>182</v>
      </c>
    </row>
    <row r="45" spans="1:3">
      <c r="A45" s="4" t="s">
        <v>183</v>
      </c>
      <c r="B45" s="7" t="n">
        <v>13196000</v>
      </c>
      <c r="C45" s="5" t="n">
        <v>13350000</v>
      </c>
    </row>
    <row r="46" spans="1:3">
      <c r="A46" s="3" t="s">
        <v>184</v>
      </c>
    </row>
    <row r="47" spans="1:3">
      <c r="A47" s="4" t="s">
        <v>185</v>
      </c>
      <c r="C47" s="5" t="n">
        <v>4009000</v>
      </c>
    </row>
    <row r="48" spans="1:3">
      <c r="A48" s="4" t="s">
        <v>186</v>
      </c>
      <c r="C48" s="7" t="n">
        <v>-15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5:33Z</dcterms:created>
  <dcterms:modified xmlns:dcterms="http://purl.org/dc/terms/" xmlns:xsi="http://www.w3.org/2001/XMLSchema-instance" xsi:type="dcterms:W3CDTF">2018-11-08T16:35:33Z</dcterms:modified>
</cp:coreProperties>
</file>